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Earnings Per Share" sheetId="17" state="visible" r:id="rId17"/>
    <sheet xmlns:r="http://schemas.openxmlformats.org/officeDocument/2006/relationships" name="Contingencies, Environmental 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tockholders' Equity" sheetId="22" state="visible" r:id="rId22"/>
    <sheet xmlns:r="http://schemas.openxmlformats.org/officeDocument/2006/relationships" name="Background and Basis of Prese_2"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ackground and Basis of Prese_3" sheetId="32" state="visible" r:id="rId32"/>
    <sheet xmlns:r="http://schemas.openxmlformats.org/officeDocument/2006/relationships" name="Acquisition - Narratives (Detai" sheetId="33" state="visible" r:id="rId33"/>
    <sheet xmlns:r="http://schemas.openxmlformats.org/officeDocument/2006/relationships" name="Acquisition - Purchase Price Al" sheetId="34" state="visible" r:id="rId34"/>
    <sheet xmlns:r="http://schemas.openxmlformats.org/officeDocument/2006/relationships" name="Acquisition - Schedule of Ident" sheetId="35" state="visible" r:id="rId35"/>
    <sheet xmlns:r="http://schemas.openxmlformats.org/officeDocument/2006/relationships" name="Inventories - Schedule of Major"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bt - Summary of Debt and Capi" sheetId="42" state="visible" r:id="rId42"/>
    <sheet xmlns:r="http://schemas.openxmlformats.org/officeDocument/2006/relationships" name="Debt - Credit Agreement (Detail" sheetId="43" state="visible" r:id="rId43"/>
    <sheet xmlns:r="http://schemas.openxmlformats.org/officeDocument/2006/relationships" name="Debt - Covenants, Events of Def" sheetId="44" state="visible" r:id="rId44"/>
    <sheet xmlns:r="http://schemas.openxmlformats.org/officeDocument/2006/relationships" name="Debt - USD Notes (Details)" sheetId="45" state="visible" r:id="rId45"/>
    <sheet xmlns:r="http://schemas.openxmlformats.org/officeDocument/2006/relationships" name="Debt - Lines of Credit and Othe" sheetId="46" state="visible" r:id="rId46"/>
    <sheet xmlns:r="http://schemas.openxmlformats.org/officeDocument/2006/relationships" name="Financial Instruments - Derivat" sheetId="47" state="visible" r:id="rId47"/>
    <sheet xmlns:r="http://schemas.openxmlformats.org/officeDocument/2006/relationships" name="Financial Instruments - Assets " sheetId="48" state="visible" r:id="rId48"/>
    <sheet xmlns:r="http://schemas.openxmlformats.org/officeDocument/2006/relationships" name="Financial Instruments - Fair Va" sheetId="49" state="visible" r:id="rId49"/>
    <sheet xmlns:r="http://schemas.openxmlformats.org/officeDocument/2006/relationships" name="Earnings Per Share - Computatio" sheetId="50" state="visible" r:id="rId50"/>
    <sheet xmlns:r="http://schemas.openxmlformats.org/officeDocument/2006/relationships" name="Earnings Per Share - Anti-dilut" sheetId="51" state="visible" r:id="rId51"/>
    <sheet xmlns:r="http://schemas.openxmlformats.org/officeDocument/2006/relationships" name="Contingencies, Environmental _2"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Segment Information - Additiona" sheetId="55" state="visible" r:id="rId55"/>
    <sheet xmlns:r="http://schemas.openxmlformats.org/officeDocument/2006/relationships" name="Segment Information - Financial" sheetId="56" state="visible" r:id="rId56"/>
    <sheet xmlns:r="http://schemas.openxmlformats.org/officeDocument/2006/relationships" name="Segment Information - Reconcili" sheetId="57" state="visible" r:id="rId57"/>
    <sheet xmlns:r="http://schemas.openxmlformats.org/officeDocument/2006/relationships" name="Stockholders' Equity (Details)"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272</t>
        </is>
      </c>
    </row>
    <row r="9">
      <c r="A9" s="4" t="inlineStr">
        <is>
          <t>Entity Registrant Name</t>
        </is>
      </c>
      <c r="B9" s="4" t="inlineStr">
        <is>
          <t>Element Solutions Inc</t>
        </is>
      </c>
    </row>
    <row r="10">
      <c r="A10" s="4" t="inlineStr">
        <is>
          <t>Entity Incorporation, State or Country Code</t>
        </is>
      </c>
      <c r="B10" s="4" t="inlineStr">
        <is>
          <t>DE</t>
        </is>
      </c>
    </row>
    <row r="11">
      <c r="A11" s="4" t="inlineStr">
        <is>
          <t>Entity Tax Identification Number</t>
        </is>
      </c>
      <c r="B11" s="4" t="inlineStr">
        <is>
          <t>37-1744899</t>
        </is>
      </c>
    </row>
    <row r="12">
      <c r="A12" s="4" t="inlineStr">
        <is>
          <t>Entity Address, Street Name</t>
        </is>
      </c>
      <c r="B12" s="4" t="inlineStr">
        <is>
          <t>500 East Broward Boulevard,</t>
        </is>
      </c>
    </row>
    <row r="13">
      <c r="A13" s="4" t="inlineStr">
        <is>
          <t>Entity Address, Suite Number</t>
        </is>
      </c>
      <c r="B13" s="4" t="inlineStr">
        <is>
          <t>Suite 1860</t>
        </is>
      </c>
    </row>
    <row r="14">
      <c r="A14" s="4" t="inlineStr">
        <is>
          <t>Entity Address, Postal Zip Code</t>
        </is>
      </c>
      <c r="B14" s="4" t="inlineStr">
        <is>
          <t>33394</t>
        </is>
      </c>
    </row>
    <row r="15">
      <c r="A15" s="4" t="inlineStr">
        <is>
          <t>Entity Address, City</t>
        </is>
      </c>
      <c r="B15" s="4" t="inlineStr">
        <is>
          <t>Fort Lauderdale,</t>
        </is>
      </c>
    </row>
    <row r="16">
      <c r="A16" s="4" t="inlineStr">
        <is>
          <t>Entity Address, State</t>
        </is>
      </c>
      <c r="B16" s="4" t="inlineStr">
        <is>
          <t>FL</t>
        </is>
      </c>
    </row>
    <row r="17">
      <c r="A17" s="4" t="inlineStr">
        <is>
          <t>City Area Code</t>
        </is>
      </c>
      <c r="B17" s="4" t="inlineStr">
        <is>
          <t>561</t>
        </is>
      </c>
    </row>
    <row r="18">
      <c r="A18" s="4" t="inlineStr">
        <is>
          <t>Local Phone Number</t>
        </is>
      </c>
      <c r="B18" s="4" t="inlineStr">
        <is>
          <t>207-9600</t>
        </is>
      </c>
    </row>
    <row r="19">
      <c r="A19" s="4" t="inlineStr">
        <is>
          <t>Title of each class</t>
        </is>
      </c>
      <c r="B19" s="4" t="inlineStr">
        <is>
          <t>Common Stock, par value $0.01 per share</t>
        </is>
      </c>
    </row>
    <row r="20">
      <c r="A20" s="4" t="inlineStr">
        <is>
          <t>Trading symbol(s)</t>
        </is>
      </c>
      <c r="B20" s="4" t="inlineStr">
        <is>
          <t>ESI</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7567929</v>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1590714</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Element Solutions was incorporated in Delaware in January 2014 and its shares of common stock, par value $0.01 per share, trade on the New York Stock Exchange under the ticker symbol “ESI.” Element Solutions is a leading global specialty chemicals company whose businesses supply a broad range of solutions that enhance the performance of products people use every day. Developed in multi-step technological processes, these innovative solutions enable customers' manufacturing processes in several key industries, including consumer electronics, power electronics, semiconductor fabrication, communications and data storage infrastructure, automotive systems, industrial surface finishing, consumer packaging and offshore energy. Element Solutions delivers its products to customers through its sales and service workforce, regional distributors and manufacturing representatives. Basis of Presentation The accompanying unaudited Condensed Consolidated Financial Statements have been prepared in accordance with GAAP. In the opinion of management,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21. These unaudited Condensed Consolidated Financial Statements should be read in conjunction with the Consolidated Financial Statements and the related notes included in the Company’s 2020 Annual Report. The process of preparing the Company’s unaudited Condensed Consolidated Financial Statements requires the use of estimates that affect the reported amount of assets, liabilities, net sales and expenses. These estimates include assumptions and judgements based on historical experience, current conditions, future expectations and other factors the Company consider reasonable. These estimates are reviewed on an ongoing basis and revised as necessary. Actual amounts may differ materially from these estimates. Certain prior year amounts have been reclassified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ACQUISITION HKW Acquisition On May 5, 2021, the Company completed the HKW Acquisition for $50.9 million, net of cash, subject to post-closing adjustments. The H.K. Wentworth business specializes in conformal coatings, encapsulation resins, thermal interface materials, contact lubricants and cleaning chemistry and complements our broader electronics portfolio with many applications overlapping with semiconductor technologies. The operations of the H.K. Wentworth business are included in our Electronics business segment. ELEMENT SOLUTIONS INC AND SUBSIDIARIES Notes to the Condensed Consolidated Financial Statements (Unaudited) The following table summarizes the allocation of the purchase price to the identified assets acquired and liabilities assumed at the acquisition date: (dollars in millions) Identifiable assets acquired and liabilities assumed Accounts receivable $ 10.3 Inventories 13.9 Other current assets 3.0 Property, plant and equipment 6.4 Identifiable intangible assets 28.7 Other assets 2.5 Current liabilities (21.3) Long-term liabilities (10.6) Total identifiable net assets 32.9 Goodwill 18.0 Total purchase price $ 50.9 The excess of the cost of the HKW Acquisition over the net amounts assigned to the fair value of the assets acquired and the liabilities assumed was recorded as goodwill and represents the future economic benefit arising from other assets acquired that could not be individually identified and separately recognized. The majority of the goodwill recorded in connection with the HKW Acquisition is not expected to be deductible for tax purposes. The fair value of the identifiable intangible assets recorded in conjunction with the HKW Acquisition was as follows: (dollars in millions) Fair Value Weighted Average Useful Life (years) Customer relationships $ 20.8 12 Trade name 1.0 5 Developed technology 6.9 5 Total $ 28.7 10.1 The fair value of the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attrition rate and the discount rate selected to measure the risks inherent in the future cash flows. As of June 30, 2021, the purchase price allocation for the HKW Acquisition is preliminary, and we expect to complete the purchase price allocation within the one year measurement period. The HKW Acquisition was not significant to our Condensed Consolidated Financial Statements, therefore, pro forma and post acquisition results of operations have not been presented. Proposed Coventya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The major components of inventory, on a net basis, were as follows: (dollars in millions) June 30, 2021 December 31, 2020 Finished goods $ 163.3 $ 119.7 Work in process 35.0 23.0 Raw materials and supplies 82.1 60.4 Total inventories $ 280.4 $ 2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The major components of property, plant and equipment were as follows: (dollars in millions) June 30, 2021 December 31, 2020 Land and leasehold improvements $ 53.1 $ 53.2 Buildings and improvements 144.4 139.5 Machinery, equipment, fixtures and software 267.7 245.8 Construction in process 24.8 22.3 Total property, plant and equipment 490.0 460.8 Accumulated depreciation (247.6) (220.4) Property, plant and equipment, net $ 242.4 $ 240.4 For the three months ended June 30, 2021 and 2020, the Company recorded depreciation expense of $9.7 million and $10.5 million, respectively. For the six months ended June 30, 2021 and 2020, the Company recorded depreciation expense of $19.1 million and $21.0 million, respectively. During the third quarter of 2020, the Company met the requirements to classify a dormant facility in New Jersey, included in its Electronics business segment, as held for sale. The sale of the facility was completed in January 2021 and the Company recognized a gain of $3.9 million in "Selling, technical, general and administrative" in the Condensed Consolidated Statements of Operations. The Company had received initial deposits of $4.6 million in the second half of 2020 and received the remaining cash of $19.0 million associated with the sale during the first quarter of 2021. Cash flows associated with the sale of this facility are included in "Other, net" in the Condensed Consolidated Statements of Cash Flows as a cash inflow from inves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were as follows: (dollars in millions) Electronics Industrial &amp; Specialty Total Balance at December 31, 2020 $ 1,274.0 $ 978.7 (1) $ 2,252.7 Acquisition (2) 18.0 — 18.0 Foreign currency translation 0.8 (4.4) (3.6) Balance at June 30, 2021 $ 1,292.8 $ 974.3 $ 2,267.1 (1) Includes accumulated impairment losses of $46.6 million. (2) In May 2021, the Company completed the HKW Acquisition. The impact of this acquisition on the Company's results of operations was not material. ELEMENT SOLUTIONS INC AND SUBSIDIARIES Notes to the Condensed Consolidated Financial Statements (Unaudited) Indefinite-Lived Intangible Asset The carrying value of the indefinite-lived intangible asset other than goodwill, which consisted of a trade name, was $68.0 million at June 30, 2021 and December 31, 2020, respectively. Finite-Lived Intangible Assets Intangible assets subject to amortization were as follows: June 30, 2021 December 31, 2020 (dollars in millions) Gross Carrying Accumulated Net Book Gross Carrying Accumulated Net Book Customer relationships $ 1,003.6 $ (472.1) $ 531.5 $ 984.3 $ (435.4) $ 548.9 Developed technology 373.7 (227.5) 146.2 400.0 (241.5) 158.5 Trade names 92.2 (14.1) 78.1 91.8 (11.3) 80.5 Other — — — 1.7 (1.7) — Total $ 1,469.5 $ (713.7) $ 755.8 $ 1,477.8 $ (689.9) $ 78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any’s debt obligations consisted of the following: (dollars in millions) Maturity Date Interest Rate June 30, 2021 December 31, 2020 Term Loans (1) 2026 LIBOR plus 2.00% $ 724.5 $ 727.5 Senior Notes - $800 million (2) 2028 3.875% 788.7 788.0 Total debt 1,513.2 1,515.5 Less: current installments of long-term debt 7.4 7.4 Total long-term debt $ 1,505.8 $ 1,508.1 (1) Term loans, net of unamortized discounts and debt issuance costs of $6.8 million and $7.6 million at June 30, 2021 and December 31, 2020, respectively. The effective interest rate was 2.4% at June 30, 2021 and December 31, 2020, respectively, including the effects of interest rate swaps and net investment hedges. See Note 7, Financial Instruments, for further information regarding the Company's interest rate swaps and net investment hedges. (2) Senior notes, net of unamortized debt issuance costs of $11.3 million and $12.0 million at June 30, 2021 and December 31, 2020, respectively. The effective interest rate was 4.1% at June 30, 2021 and December 31, 2020, respectively. Credit Agreement The Company is a party to the Credit Agreement, which provides for senior secured credit facilities in an aggregate initial principal amount of $1.08 billion, consisting of a revolving credit facility in an aggregate initial principal amount of $330 million maturing in 2024 and a term loan in an aggregate initial principal amount of $750 million maturing in 2026. Borrowings under the Credit Agreement bear interest at a per annum rate equal to a Base Rate, as defined in the Credit Agreement, plus, in each case, an applicable interest rate equal to a spread of 1.00% with respect to Base Rate Loans and a spread of 2.00% with respect to Eurocurrency Rate Loans. The Company is required to pay a commitment fee in respect of any undrawn portion of the revolving credit facility of 0.50% per annum, subject to a step-down to 0.375% based on the Company’s first lien net leverage ratio. ELEMENT SOLUTIONS INC AND SUBSIDIARIES Notes to the Condensed Consolidated Financial Statements (Unaudited) The Company's obligations under the Credit Agreement are guaranteed, jointly and severally, by certain of the Company’s domestic subsidiaries and secured by a first-priority security interest in substantially all of the assets of the Company and MacDermid, as borrowers, as well as the assets of the guarantors, including mortgages on material real property, subject to certain exceptions. Covenants, Events of Default and Provisions The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To the extent the borrowers have total outstanding borrowings under the revolving credit facility (subject to certain exceptions) greater than 30% of the commitment amount under the revolving credit facility, the Company's first lien net leverage ratio should not exceed 5.0 to 1.0, subject to a right to cure. The Credit Agreement requires the borrowers to make mandatory prepayments of borrowings, subject to certain exceptions, as described in the Credit Agreement. In addition, the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redit Agreement may be accelerated and the lenders could foreclose on their security interests in the assets of the borrowers and the guarantors. At June 30, 2021, the Company was in compliance with the debt covenants contained in the Credit Agreement and had full availability of its unused borrowing capacity of $325 million, net of letters of credit, under the revolving credit facility. 3.875% USD Notes due 2028 The 3.875% USD Notes due 2028 are governed by an indenture which provides, among other things, for customary affirmative and negative covenants, events of default and other customary provisions. Pursuant to the indenture, the Company has the option to redeem the 3.875% USD Notes due 2028 prior to their maturity, subject to, in certain cases, the payment of an applicable make-whole premium. The 3.875% USD Notes due 2028 are fully and unconditionally guaranteed on a senior unsecured basis by generally all of the Company’s domestic subsidiaries that guarantee the obligations of the borrowers under the Credit Agreement. Lines of Credit and Other Debt Facilities The Company has access to various revolving lines of credit, short-term debt facilities and overdraft facilities worldwide which are used to fund short-term cash needs. There were no amounts outstanding under such facilities at June 30, 2021 or December 31, 2020. The Company had letters of credit outstanding of $5.9 million and $6.2 million at June 30, 2021 and December 31, 2020, respectively, of which $5.5 million at June 30, 2021 and December 31, 2020, respectively, reduced the borrowings available under the various facilities. At June 30, 2021 and December 31, 2020, the availability under these facilities totaled approximately $349 million, respectively, net of outstanding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Derivatives and Hedging In the normal course of business, the Company is exposed to risks relating to changes in foreign currency exchange rates, commodity prices and interest rates. Derivative financial instruments, such as foreign currency exchange forward contracts, commodities futures contracts, interest rate swaps and net investment hedges are used to manage the risks associated with changes in the conditions of those markets. All derivatives are recognized in the Condensed Consolidated Balance Sheets at fair value. The counterparties to the Company’s derivative agreements are primarily major international financial institutions. The Company continually monitors its derivative positions and the credit ratings of its counterparties and does not anticipate nonperformance on their part.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t June 30, 2021, the Company held foreign currency forward contracts to purchase and sell various currencies to mitigate foreign currency exposure with the U.S. dollar. The Company has not designated any foreign currency exchange forward contracts as eligible for hedge accounting and, as a result, changes in the fair value of foreign currency forward contracts are recorded in the Condensed Consolidated Statements of Operations as "Other expense, net." The total notional value of foreign currency exchange forward contracts held at June 30, 2021 and December 31, 2020 was approximately $73.8 million and $78.5 million, respectively, with settlement dates generally within one year. The market value of the foreign currency forward contracts was a $0.7 million net current liability at June 30, 2021 and a $0.5 million net current liability at December 31, 2020. Commodities As part of its risk management policy, the Company enters into commodity futures contracts for the purpose of mitigating its exposure to fluctuations in prices of certain metals used in the production of its finished goods. The Company held futures contracts to purchase and sell various metals, primarily tin and silver, for a notional amount of $45.2 million and $25.0 million at June 30, 2021 and December 31, 2020, respectively. The market value of the metals forward contracts was a $0.4 million net current asset at June 30, 2021 and a $1.2 million net current liability at December 31, 2020. Substantially all contracts outstanding at June 30, 2021 had delivery dates within one year. The Company has not designated these derivatives as hedging instruments and, accordingly, records changes in their fair values in the Condensed Consolidated Statements of Operations as "Other expense, net." Realized gains and losses on derivative contracts are accounted for as "Operating activities" in the Condensed Consolidated Statements of Cash Flows. Interest Rates and Cross-Currency Swaps The Company entered into interest rate swaps to mitigate its exposure to fluctuations in interest rates on its term loans through January 2024. The interest rate swaps effectively fix the floating rate of interest payments associated with the term loans under the Credit Agreement. The Company designated these contracts as cash flow hedges and changes in the fair value are recorded in "Accumulated other comprehensive loss" and reclassified into earnings as the underlying hedged item affects earnings. Amounts reclassified into earnings related to interest rate swaps are included in the Condensed Consolidated Statements of Operations as "Interest expense, net." The Company entered into cross-currency swaps to effectively convert the initial $750 million term loans under the Credit Agreement, a U.S. dollar denominated debt obligation, into fixed-rate euro-denominated debt through January 2024. The Company is obligated to make periodic euro-denominated coupon payments to the hedge counterparties on an aggregate initial notional amount of €662 million, in exchange for periodic U.S. dollar-denominated coupon payments from these hedge ELEMENT SOLUTIONS INC AND SUBSIDIARIES Notes to the Condensed Consolidated Financial Statements (Unaudited) counterparties on an aggregate initial notional amount of $750 million. The Company has designated these contracts as a net investment hedge of the foreign currency exposure of a portion of its net investment in its European operations. Changes in the fair value are recorded in "Foreign currency translation" in "Accumulated other comprehensive loss." All interest payments to be paid during the last two years preceding the maturity date of the term loan will revert back to a floating rate of interest for both the interest rate swaps and cross-currency swaps. The proceeds from these contracts are reflected as "Cash flows from operating activities" in the Consolidated Statement of Cash Flows. The net result of the above hedges, which expire in January 2024, is an interest rate of approximately 2.4%, which could vary due to changes in the euro and the U.S. dollar exchange rate. For the three and six months ended June 30, 2021, the Company's interest rate swaps and cross-currency swaps were deemed highly effective. The Company expects to reclassify $17.5 million of expense from "Accumulated other comprehensive loss" to "Interest expense, net" in the Condensed Consolidated Statements of Operations within the next twelve months. In June 2021, the Company entered into forward starting swaps to effectively convert the $400 million of anticipated add-on debt into fixed-rate euro-denominated debt through their maturity in January 2025. The add-on transaction, which was priced and allocated on June 23, 2021, is expected to close concurrently with the acquisition of Coventya Holding SAS in September 2021, at which time the forward starting swaps are expected to become effective. The Company has not yet designated the forward starting swap contracts as eligible for hedge accounting and, as a result, changes in the fair value of the forward starting swap contracts are recorded in the Condensed Consolidated Statements of Operations as "Other expense, net." ELEMENT SOLUTIONS INC AND SUBSIDIARIES Notes to the Condensed Consolidated Financial Statements (Unaudited) Fair Value Measurements The following table presents the Company’s financial assets and liabilities measured at fair value on a recurring basis: (dollars in millions) Balance sheet location Classification June 30, 2021 December 31, 2020 Asset Category Foreign exchange contracts not designated as hedging instruments Other current assets Level 2 $ — $ 0.2 Metals contracts not designated as hedging instruments Other current assets Level 2 1.5 0.4 Cross currency swaps designated as net investment hedge Other current assets Level 2 17.0 16.3 Forward starting swaps not designated as hedging instruments Other current assets Level 2 2.6 — Forward starting swaps not designated as hedging instruments Other assets Level 2 1.1 — Total $ 22.2 $ 16.9 Liability Category Foreign exchange contracts not designated as hedging instruments Accrued expenses and other current liabilities Level 2 $ 0.7 $ 0.7 Metals contracts not designated as hedging instruments Accrued expenses and other current liabilities Level 2 1.1 1.6 Interest rate swaps designated as cash flow hedging instruments Accrued expenses and other current liabilities Level 2 17.5 17.6 Forward starting swaps not designated as hedging instruments Accrued expenses and other current liabilities Level 2 1.2 — Interest rate swaps designated as cash flow hedging instruments Other liabilities Level 2 20.9 33.5 Cross currency swaps designated as net investment hedge Other liabilities Level 2 25.5 43.3 Forward starting swaps not designated as hedging instruments Other liabilities Level 2 4.3 — Total $ 71.2 $ 96.7 Derivative assets and liabilities include foreign currency, metals, forward starting swaps, interest rate swaps and cross currency swaps. The fair values are determined using pricing models based upon observable market inputs, such as market spot and futures prices on over-the-counter derivative instruments, market interest rates and consideration of counterparty credit risk. There were no significant transfers of financial instruments between the fair value hierarchy levels for the three and six months ended June 30, 2021. The carrying value and estimated fair value of the Company’s long-term debt totaled $1.51 billion and $1.55 billion, respectively, at June 30, 2021. At December 31, 2020, the carrying value and estimated fair value totaled $1.52 billion and $1.55 billion, respectively. The carrying values noted above include unamortized discounts and debt issuance costs. The estimated fair value of long-term debt is measured using quoted market prices at the reporting date multiplied by the gross carrying amount of the related debt, which excludes unamortized discounts and debt issuance costs. Such instruments are valued using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and diluted earnings per share are based on the weighted average number of shares of common stock and potential common stock outstanding during the period. Potential common stock, for purposes of determining diluted earnings per share, assumes the issuance of all potentially dilutive share equivalents using the if-converted or treasury stock method. A computation of earnings per share from continuing operations and weighted average shares of the Company's common stock outstanding for the three and six months ended June 30, 2021 and 2020 is as follows: Three Months Ended June 30, Six Months Ended June 30, (dollars in millions, except per share amounts) 2021 2020 2021 2020 Net income from continuing operations attributable to common stockholders $ 79.1 $ 2.3 $ 161.4 $ 10.7 Basic weighted average common shares outstanding 247.5 248.8 247.4 249.6 Denominator adjustments for diluted EPS: Number of shares issuable upon conversion of Series A Preferred Stock — — — 0.6 Number of stock options and RSUs 0.4 0.2 0.6 0.4 Denominator adjustments for diluted EPS 0.4 0.2 0.6 1.0 Diluted weighted average common shares outstanding 247.9 249.0 248.0 250.6 Earnings per share from continuing operations attributable to common stockholders: Basic $ 0.32 $ 0.01 $ 0.65 $ 0.04 Diluted $ 0.32 $ 0.01 $ 0.65 $ 0.04 For the three and six months ended June 30, 2021 and 2020, the following securities were not included in the computation of diluted shares outstanding because the effect would be anti-dilutive or because performance targets were not yet met for awards contingent upon such measures: Three Months Ended June 30, Six Months Ended June 30, (shares in millions) 2021 2020 2021 2020 Shares issuable upon vesting of RSUs and exercise of stock options 3.7 4.1 4.0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Environmental and Legal Matters</t>
        </is>
      </c>
      <c r="B1" s="2" t="inlineStr">
        <is>
          <t>6 Months Ended</t>
        </is>
      </c>
    </row>
    <row r="2">
      <c r="B2" s="2" t="inlineStr">
        <is>
          <t>Jun. 30, 2021</t>
        </is>
      </c>
    </row>
    <row r="3">
      <c r="A3" s="3" t="inlineStr">
        <is>
          <t>Commitments and Contingencies Disclosure [Abstract]</t>
        </is>
      </c>
    </row>
    <row r="4">
      <c r="A4" s="4" t="inlineStr">
        <is>
          <t>CONTINGENCIES, ENVIRONMENTAL AND LEGAL MATTERS</t>
        </is>
      </c>
      <c r="B4" s="4" t="inlineStr">
        <is>
          <t>CONTINGENCIES, ENVIRONMENTAL AND LEGAL MATTERS Environmental Matters The Company is involved in various claims relating to environmental matters at current and former plants and waste management sites. At certain of these sites, the Company engages or participates in remedial and other environmental compliance activities. At other sites, the Company has been named as a potential responsible party pursuant to the federal Superfund Act and/or state Superfund laws comparable to the federal law for site remediation. After analyzing each individual site, considering the number of parties involved, the level of its potential liability or contribution relating to the other parties, the nature and magnitude of the hazardous waste involved, the method and extent of remediation, the potential insurance coverage, the estimated legal and consulting expense with respect to each site and the time period over which any costs would likely be incurred,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densed Consolidated Balance Sheets as "Accrued expenses and other current liabilities" and "Other liabilities," totaled $11.6 million and $10.1 million at June 30, 2021 and December 31, 2020, respectively, primarily driven by environmental remediation, clean-up costs and monitoring of sites that were either closed or disposed of in prior years. While uncertainty exists with respect to the amount and timing of its ultimate environmental liabilities, the Company does not currently anticipate any material losses in excess of the amount recorded. However, new information about the sites, such as results of investigations, could make it necessary for the Company to reassess its potential exposure related to these environmental matters. As of the date hereof, the Company believes it is not practicable to provide an estimated range of reasonably possible environmental losses in excess of its recorded liabilities, and, as a result, the Company is unable to ascertain the ultimate aggregate amount of monetary liability or financial impact that may be associated with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 Arysta Sale In connection with the Arysta Sale, which closed on January 31, 2019, the Company agreed to retain certain liabilities associated with legal and tax proceedings, primarily related to an Arysta subsidiary in Brazil. The Company does not expect to incur a material loss as a result of these proceedings. However, the resolutions of these matters may take several years and, to the extent not covered by insurance, may adversely impact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quarterly income tax provision is measured using an estimate of its consolidated annual effective tax rate, adjusted for discrete items, within the periods presented. The comparison of the Company's income tax provision between periods can be significantly impacted by the level and mix of earnings and losses by tax jurisdiction and discrete items. For the three months ended June 30, 2021 and 2020, the Company recognized an income tax benefit of $31.9 million and income tax expense of $5.8 million, respectively. For the six months ended June 30, 2021 and 2020, the Company recognized an income tax benefit of $0.8 million and income tax expense of $9.9 million, respectively. ELEMENT SOLUTIONS INC AND SUBSIDIARIES Notes to the Condensed Consolidated Financial Statements (Unaudited) The income tax benefit for the three and six months ended June 30, 2021 includes a $51.4 million benefit associated with the release of valuation allowances, the impact of higher pre-tax income and country mix of earnings. The benefit was associated with the release of valuation allowances previously recorded against certain U.S. tax attribute carryforwards, primarily consisting of net operating loss carryforwards in certain states and interest carryforwards. The valuation allowances are being released as the Company expects improved profitability in its domestic business and a shift to a three-year cumulative income position. These expectations are based on actual and forecasted results. The income tax expense for the three and six months ended June 30, 2020 includes the negative impact of U.S. global intangible low-taxed income provisions and an accrual of a valuation allowance on tax attribute carryforwards, partially offset by the recognition of a benefit associated with the expiration of a statute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586.6</v>
      </c>
      <c r="C4" s="7" t="n">
        <v>387</v>
      </c>
      <c r="D4" s="6" t="n">
        <v>1136.7</v>
      </c>
      <c r="E4" s="6" t="n">
        <v>839.6</v>
      </c>
    </row>
    <row r="5">
      <c r="A5" s="4" t="inlineStr">
        <is>
          <t>Cost of sales</t>
        </is>
      </c>
      <c r="B5" s="8" t="n">
        <v>348.1</v>
      </c>
      <c r="C5" s="8" t="n">
        <v>224.5</v>
      </c>
      <c r="D5" s="8" t="n">
        <v>657.2</v>
      </c>
      <c r="E5" s="8" t="n">
        <v>479.8</v>
      </c>
    </row>
    <row r="6">
      <c r="A6" s="4" t="inlineStr">
        <is>
          <t>Gross profit</t>
        </is>
      </c>
      <c r="B6" s="8" t="n">
        <v>238.5</v>
      </c>
      <c r="C6" s="8" t="n">
        <v>162.5</v>
      </c>
      <c r="D6" s="8" t="n">
        <v>479.5</v>
      </c>
      <c r="E6" s="8" t="n">
        <v>359.8</v>
      </c>
    </row>
    <row r="7">
      <c r="A7" s="3" t="inlineStr">
        <is>
          <t>Operating expenses:</t>
        </is>
      </c>
    </row>
    <row r="8">
      <c r="A8" s="4" t="inlineStr">
        <is>
          <t>Selling, technical, general and administrative</t>
        </is>
      </c>
      <c r="B8" s="8" t="n">
        <v>154.7</v>
      </c>
      <c r="C8" s="8" t="n">
        <v>113.4</v>
      </c>
      <c r="D8" s="8" t="n">
        <v>284.3</v>
      </c>
      <c r="E8" s="8" t="n">
        <v>238.6</v>
      </c>
    </row>
    <row r="9">
      <c r="A9" s="4" t="inlineStr">
        <is>
          <t>Research and development</t>
        </is>
      </c>
      <c r="B9" s="8" t="n">
        <v>12.8</v>
      </c>
      <c r="C9" s="8" t="n">
        <v>9.6</v>
      </c>
      <c r="D9" s="8" t="n">
        <v>24.3</v>
      </c>
      <c r="E9" s="8" t="n">
        <v>27.1</v>
      </c>
    </row>
    <row r="10">
      <c r="A10" s="4" t="inlineStr">
        <is>
          <t>Total operating expenses</t>
        </is>
      </c>
      <c r="B10" s="8" t="n">
        <v>167.5</v>
      </c>
      <c r="C10" s="5" t="n">
        <v>123</v>
      </c>
      <c r="D10" s="8" t="n">
        <v>308.6</v>
      </c>
      <c r="E10" s="8" t="n">
        <v>265.7</v>
      </c>
    </row>
    <row r="11">
      <c r="A11" s="4" t="inlineStr">
        <is>
          <t>Operating profit</t>
        </is>
      </c>
      <c r="B11" s="5" t="n">
        <v>71</v>
      </c>
      <c r="C11" s="8" t="n">
        <v>39.5</v>
      </c>
      <c r="D11" s="8" t="n">
        <v>170.9</v>
      </c>
      <c r="E11" s="8" t="n">
        <v>94.09999999999999</v>
      </c>
    </row>
    <row r="12">
      <c r="A12" s="3" t="inlineStr">
        <is>
          <t>Other (expense) income:</t>
        </is>
      </c>
    </row>
    <row r="13">
      <c r="A13" s="4" t="inlineStr">
        <is>
          <t>Interest expense, net</t>
        </is>
      </c>
      <c r="B13" s="8" t="n">
        <v>-12.9</v>
      </c>
      <c r="C13" s="8" t="n">
        <v>-16.9</v>
      </c>
      <c r="D13" s="8" t="n">
        <v>-25.8</v>
      </c>
      <c r="E13" s="8" t="n">
        <v>-33.6</v>
      </c>
    </row>
    <row r="14">
      <c r="A14" s="4" t="inlineStr">
        <is>
          <t>Foreign exchange (loss) gain</t>
        </is>
      </c>
      <c r="B14" s="8" t="n">
        <v>-5.2</v>
      </c>
      <c r="C14" s="8" t="n">
        <v>-12.8</v>
      </c>
      <c r="D14" s="8" t="n">
        <v>22.8</v>
      </c>
      <c r="E14" s="8" t="n">
        <v>-38.6</v>
      </c>
    </row>
    <row r="15">
      <c r="A15" s="4" t="inlineStr">
        <is>
          <t>Other expense, net</t>
        </is>
      </c>
      <c r="B15" s="8" t="n">
        <v>-5.7</v>
      </c>
      <c r="C15" s="8" t="n">
        <v>-1.7</v>
      </c>
      <c r="D15" s="8" t="n">
        <v>-7.3</v>
      </c>
      <c r="E15" s="8" t="n">
        <v>-1.3</v>
      </c>
    </row>
    <row r="16">
      <c r="A16" s="4" t="inlineStr">
        <is>
          <t>Total other expense</t>
        </is>
      </c>
      <c r="B16" s="8" t="n">
        <v>-23.8</v>
      </c>
      <c r="C16" s="8" t="n">
        <v>-31.4</v>
      </c>
      <c r="D16" s="8" t="n">
        <v>-10.3</v>
      </c>
      <c r="E16" s="8" t="n">
        <v>-73.5</v>
      </c>
    </row>
    <row r="17">
      <c r="A17" s="4" t="inlineStr">
        <is>
          <t>Income before income taxes and non-controlling interests</t>
        </is>
      </c>
      <c r="B17" s="8" t="n">
        <v>47.2</v>
      </c>
      <c r="C17" s="8" t="n">
        <v>8.1</v>
      </c>
      <c r="D17" s="8" t="n">
        <v>160.6</v>
      </c>
      <c r="E17" s="8" t="n">
        <v>20.6</v>
      </c>
    </row>
    <row r="18">
      <c r="A18" s="4" t="inlineStr">
        <is>
          <t>Income tax benefit (expense)</t>
        </is>
      </c>
      <c r="B18" s="8" t="n">
        <v>31.9</v>
      </c>
      <c r="C18" s="8" t="n">
        <v>-5.8</v>
      </c>
      <c r="D18" s="8" t="n">
        <v>0.8</v>
      </c>
      <c r="E18" s="8" t="n">
        <v>-9.9</v>
      </c>
    </row>
    <row r="19">
      <c r="A19" s="4" t="inlineStr">
        <is>
          <t>Net income from continuing operations</t>
        </is>
      </c>
      <c r="B19" s="8" t="n">
        <v>79.09999999999999</v>
      </c>
      <c r="C19" s="8" t="n">
        <v>2.3</v>
      </c>
      <c r="D19" s="8" t="n">
        <v>161.4</v>
      </c>
      <c r="E19" s="8" t="n">
        <v>10.7</v>
      </c>
    </row>
    <row r="20">
      <c r="A20" s="4" t="inlineStr">
        <is>
          <t>Income (loss) from discontinued operations, net of tax</t>
        </is>
      </c>
      <c r="B20" s="5" t="n">
        <v>2</v>
      </c>
      <c r="C20" s="8" t="n">
        <v>-1.1</v>
      </c>
      <c r="D20" s="5" t="n">
        <v>2</v>
      </c>
      <c r="E20" s="8" t="n">
        <v>-0.9</v>
      </c>
    </row>
    <row r="21">
      <c r="A21" s="4" t="inlineStr">
        <is>
          <t>Net income attributable to common stockholders</t>
        </is>
      </c>
      <c r="B21" s="6" t="n">
        <v>81.09999999999999</v>
      </c>
      <c r="C21" s="6" t="n">
        <v>1.2</v>
      </c>
      <c r="D21" s="6" t="n">
        <v>163.4</v>
      </c>
      <c r="E21" s="6" t="n">
        <v>9.800000000000001</v>
      </c>
    </row>
    <row r="22">
      <c r="A22" s="3" t="inlineStr">
        <is>
          <t>Earnings per share</t>
        </is>
      </c>
    </row>
    <row r="23">
      <c r="A23" s="4" t="inlineStr">
        <is>
          <t>Basic from continuing operations (in dollars per share)</t>
        </is>
      </c>
      <c r="B23" s="9" t="n">
        <v>0.32</v>
      </c>
      <c r="C23" s="9" t="n">
        <v>0.01</v>
      </c>
      <c r="D23" s="9" t="n">
        <v>0.65</v>
      </c>
      <c r="E23" s="9" t="n">
        <v>0.04</v>
      </c>
    </row>
    <row r="24">
      <c r="A24" s="4" t="inlineStr">
        <is>
          <t>Basic from discontinued operations (in dollars per share)</t>
        </is>
      </c>
      <c r="B24" s="10" t="n">
        <v>0.01</v>
      </c>
      <c r="C24" s="5" t="n">
        <v>0</v>
      </c>
      <c r="D24" s="10" t="n">
        <v>0.01</v>
      </c>
      <c r="E24" s="5" t="n">
        <v>0</v>
      </c>
    </row>
    <row r="25">
      <c r="A25" s="4" t="inlineStr">
        <is>
          <t>Basic attributable to common stockholders (in dollars per share)</t>
        </is>
      </c>
      <c r="B25" s="10" t="n">
        <v>0.33</v>
      </c>
      <c r="C25" s="10" t="n">
        <v>0.01</v>
      </c>
      <c r="D25" s="10" t="n">
        <v>0.66</v>
      </c>
      <c r="E25" s="10" t="n">
        <v>0.04</v>
      </c>
    </row>
    <row r="26">
      <c r="A26" s="4" t="inlineStr">
        <is>
          <t>Diluted from continuing operations (in dollars per share)</t>
        </is>
      </c>
      <c r="B26" s="10" t="n">
        <v>0.32</v>
      </c>
      <c r="C26" s="10" t="n">
        <v>0.01</v>
      </c>
      <c r="D26" s="10" t="n">
        <v>0.65</v>
      </c>
      <c r="E26" s="10" t="n">
        <v>0.04</v>
      </c>
    </row>
    <row r="27">
      <c r="A27" s="4" t="inlineStr">
        <is>
          <t>Diluted from discontinued operations (in dollars per share)</t>
        </is>
      </c>
      <c r="B27" s="10" t="n">
        <v>0.01</v>
      </c>
      <c r="C27" s="5" t="n">
        <v>0</v>
      </c>
      <c r="D27" s="10" t="n">
        <v>0.01</v>
      </c>
      <c r="E27" s="5" t="n">
        <v>0</v>
      </c>
    </row>
    <row r="28">
      <c r="A28" s="4" t="inlineStr">
        <is>
          <t>Diluted attributable to common stockholders (in dollars per share)</t>
        </is>
      </c>
      <c r="B28" s="9" t="n">
        <v>0.33</v>
      </c>
      <c r="C28" s="9" t="n">
        <v>0.01</v>
      </c>
      <c r="D28" s="9" t="n">
        <v>0.66</v>
      </c>
      <c r="E28" s="9" t="n">
        <v>0.04</v>
      </c>
    </row>
    <row r="29">
      <c r="A29" s="3" t="inlineStr">
        <is>
          <t>Weighted average common shares outstanding</t>
        </is>
      </c>
    </row>
    <row r="30">
      <c r="A30" s="4" t="inlineStr">
        <is>
          <t>Basic (in shares)</t>
        </is>
      </c>
      <c r="B30" s="8" t="n">
        <v>247.5</v>
      </c>
      <c r="C30" s="8" t="n">
        <v>248.8</v>
      </c>
      <c r="D30" s="8" t="n">
        <v>247.4</v>
      </c>
      <c r="E30" s="8" t="n">
        <v>249.6</v>
      </c>
    </row>
    <row r="31">
      <c r="A31" s="4" t="inlineStr">
        <is>
          <t>Diluted (in shares)</t>
        </is>
      </c>
      <c r="B31" s="8" t="n">
        <v>247.9</v>
      </c>
      <c r="C31" s="5" t="n">
        <v>249</v>
      </c>
      <c r="D31" s="5" t="n">
        <v>248</v>
      </c>
      <c r="E31" s="8" t="n">
        <v>25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The Company is a party to an Advisory Services Agreement with Mariposa Capital, LLC, an affiliate of one of its founder directors, whereby Mariposa Capital, LLC is entitled to receive an annual fee of $3 million and reimbursement for expenses.  This agreement is automatically renewed for successive one year terms unless either party notifies the other in writing of its intention not to renew no later than 90 days prior to the expiration of the applicable term.  The fee is recorded in the Condensed Consolidated Statements of Operations as "Selling, technical, general and administrativ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s operations are organized into two reportable segments: Electronics and Industrial &amp; Specialty. These segments represent businesses for which separate financial information is utilized by the chief operating decision maker (or CODM) for purposes of allocating resources and evaluating performance. The Company allocates resources and evaluates the performance of its operating segments based primarily on net sales and Adjusted EBITDA. Adjusted EBITDA for each segment is defined as EBITDA, as further adjusted for additional items included in earnings which the Company believes are not representative or indicative of each of its segments' ongoing business or are considered to be associated with its capital structure. Adjusted EBITDA for each segment also includes an allocation of corporate costs, such as compensation expense and professional fees. ELEMENT SOLUTIONS INC AND SUBSIDIARIES Notes to the Condensed Consolidated Financial Statements (Unaudited) Results of Operations The following table summarizes financial information regarding each reportable segment’s results of operations, including disaggregated external net sales by product category: Three Months Ended June 30, Six Months Ended June 30, (dollars in millions) 2021 2020 2021 2020 Net sales: Electronics Assembly Solutions $ 205.1 $ 112.2 $ 394.1 $ 238.2 Circuitry Solutions 111.5 92.8 219.8 185.7 Semiconductor Solutions 65.3 48.2 121.5 98.2 Total Electronics 381.9 253.2 735.4 522.1 Industrial &amp; Specialty Industrial Solutions 148.2 83.6 294.5 209.5 Graphics Solutions 40.0 34.6 74.7 73.2 Energy Solutions 16.5 15.6 32.1 34.8 Total Industrial &amp; Specialty 204.7 133.8 401.3 317.5 Total net sales $ 586.6 $ 387.0 $ 1,136.7 $ 839.6 Adjusted EBITDA: Electronics $ 90.7 $ 58.0 $ 183.2 $ 124.5 Industrial &amp; Specialty 42.4 26.8 87.8 70.4 Total Adjusted EBITDA $ 133.1 $ 84.8 $ 271.0 $ 194.9 The following table reconciles "Net income attributable to common stockholders" to Adjusted EBITDA: Three Months Ended June 30, Six Months Ended June 30, (dollars in millions) 2021 2020 2021 2020 Net income attributable to common stockholders $ 81.1 $ 1.2 $ 163.4 $ 9.8 Add (subtract): (Income) loss from discontinued operations, net of tax (2.0) 1.1 (2.0) 0.9 Income tax (benefit) expense (31.9) 5.8 (0.8) 9.9 Interest expense, net 12.9 16.9 25.8 33.6 Depreciation expense 9.7 10.5 19.1 21.0 Amortization expense 30.4 28.9 60.1 58.3 EBITDA 100.2 64.4 265.6 133.5 Adjustments to reconcile to Adjusted EBITDA: Amortization of inventory step-up 2.2 — 2.2 1.4 Restructuring expense 1.6 3.3 3.9 4.3 Acquisition and integration expense 5.9 1.3 3.2 7.9 Foreign exchange loss (gain) on internal debt 4.6 11.8 (23.4) 40.9 Adjustment of stock compensation previously not probable (Note 8) 13.6 — 13.6 — Other, net 5.0 4.0 5.9 6.9 Adjusted EBITDA $ 133.1 $ 84.8 $ 271.0 $ 1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Performance-based RSUsThe vesting of certain performance-based RSUs previously granted to key executives is subject to the achievement by the Company of a certain performance target in any fiscal year ending on or before December 31, 2022, and continuous service.  Prior to the second quarter of 2021, the Company did not recognize compensation expense for these awards as the achievement of the performance target was not deemed probable.  During the second quarter of 2021, the achievement of the performance target became probable and the Company recorded $13.6 million of expense for these awards in "Selling, technical, general and administrative"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The accompanying unaudited Condensed Consolidated Financial Statements have been prepared in accordance with GAAP.  In the opinion of management,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21.  These unaudited Condensed Consolidated Financial Statements should be read in conjunction with the Consolidated Financial Statements and the related notes included in the Company’s 2020 Annual Report.</t>
        </is>
      </c>
    </row>
    <row r="5">
      <c r="A5" s="4" t="inlineStr">
        <is>
          <t>Basis of Presentation</t>
        </is>
      </c>
      <c r="B5" s="4" t="inlineStr">
        <is>
          <t>The process of preparing the Company’s unaudited Condensed Consolidated Financial Statements requires the use of estimates that affect the reported amount of assets, liabilities, net sales and expenses.  These estimates include assumptions and judgements based on historical experience, current conditions, future expectations and other factors the Company consider reasonable.  These estimates are reviewed on an ongoing basis and revised as necessary.  Actual amounts may differ materially from the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allocation of the purchase price to the identified assets acquired and liabilities assumed at the acquisition date: (dollars in millions) Identifiable assets acquired and liabilities assumed Accounts receivable $ 10.3 Inventories 13.9 Other current assets 3.0 Property, plant and equipment 6.4 Identifiable intangible assets 28.7 Other assets 2.5 Current liabilities (21.3) Long-term liabilities (10.6) Total identifiable net assets 32.9 Goodwill 18.0 Total purchase price $ 50.9 </t>
        </is>
      </c>
    </row>
    <row r="5">
      <c r="A5" s="4" t="inlineStr">
        <is>
          <t>Schedule of acquired finite-lived intangible assets by major class</t>
        </is>
      </c>
      <c r="B5" s="4" t="inlineStr">
        <is>
          <t>The fair value of the identifiable intangible assets recorded in conjunction with the HKW Acquisition was as follows: (dollars in millions) Fair Value Weighted Average Useful Life (years) Customer relationships $ 20.8 12 Trade name 1.0 5 Developed technology 6.9 5 Total $ 28.7 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Major components of inventory</t>
        </is>
      </c>
      <c r="B4" s="4" t="inlineStr">
        <is>
          <t xml:space="preserve">The major components of inventory, on a net basis, were as follows: (dollars in millions) June 30, 2021 December 31, 2020 Finished goods $ 163.3 $ 119.7 Work in process 35.0 23.0 Raw materials and supplies 82.1 60.4 Total inventories $ 280.4 $ 2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Major components of property, plant, and equipment</t>
        </is>
      </c>
      <c r="B4" s="4" t="inlineStr">
        <is>
          <t xml:space="preserve">The major components of property, plant and equipment were as follows: (dollars in millions) June 30, 2021 December 31, 2020 Land and leasehold improvements $ 53.1 $ 53.2 Buildings and improvements 144.4 139.5 Machinery, equipment, fixtures and software 267.7 245.8 Construction in process 24.8 22.3 Total property, plant and equipment 490.0 460.8 Accumulated depreciation (247.6) (220.4) Property, plant and equipment, net $ 242.4 $ 2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Changes in the carrying amount of goodwill by segment</t>
        </is>
      </c>
      <c r="B4" s="4" t="inlineStr">
        <is>
          <t xml:space="preserve">The changes in the carrying amount of goodwill were as follows: (dollars in millions) Electronics Industrial &amp; Specialty Total Balance at December 31, 2020 $ 1,274.0 $ 978.7 (1) $ 2,252.7 Acquisition (2) 18.0 — 18.0 Foreign currency translation 0.8 (4.4) (3.6) Balance at June 30, 2021 $ 1,292.8 $ 974.3 $ 2,267.1 (1) Includes accumulated impairment losses of $46.6 million. </t>
        </is>
      </c>
    </row>
    <row r="5">
      <c r="A5" s="4" t="inlineStr">
        <is>
          <t>Schedule of finite-lived intangible assets subject to amortization</t>
        </is>
      </c>
      <c r="B5" s="4" t="inlineStr">
        <is>
          <t xml:space="preserve">Intangible assets subject to amortization were as follows: June 30, 2021 December 31, 2020 (dollars in millions) Gross Carrying Accumulated Net Book Gross Carrying Accumulated Net Book Customer relationships $ 1,003.6 $ (472.1) $ 531.5 $ 984.3 $ (435.4) $ 548.9 Developed technology 373.7 (227.5) 146.2 400.0 (241.5) 158.5 Trade names 92.2 (14.1) 78.1 91.8 (11.3) 80.5 Other — — — 1.7 (1.7) — Total $ 1,469.5 $ (713.7) $ 755.8 $ 1,477.8 $ (689.9) $ 7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Debt and capital lease obligations</t>
        </is>
      </c>
      <c r="B4" s="4" t="inlineStr">
        <is>
          <t>The Company’s debt obligations consisted of the following: (dollars in millions) Maturity Date Interest Rate June 30, 2021 December 31, 2020 Term Loans (1) 2026 LIBOR plus 2.00% $ 724.5 $ 727.5 Senior Notes - $800 million (2) 2028 3.875% 788.7 788.0 Total debt 1,513.2 1,515.5 Less: current installments of long-term debt 7.4 7.4 Total long-term debt $ 1,505.8 $ 1,508.1 (1) Term loans, net of unamortized discounts and debt issuance costs of $6.8 million and $7.6 million at June 30, 2021 and December 31, 2020, respectively. The effective interest rate was 2.4% at June 30, 2021 and December 31, 2020, respectively, including the effects of interest rate swaps and net investment hedges. See Note 7, Financial Instruments, for further information regarding the Company's interest rate swaps and net investment hedges. (2) Senior notes, net of unamortized debt issuance costs of $11.3 million and $12.0 million at June 30, 2021 and December 31, 2020, respectively. The effective interest rate was 4.1% at June 30,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dollars in millions) Balance sheet location Classification June 30, 2021 December 31, 2020 Asset Category Foreign exchange contracts not designated as hedging instruments Other current assets Level 2 $ — $ 0.2 Metals contracts not designated as hedging instruments Other current assets Level 2 1.5 0.4 Cross currency swaps designated as net investment hedge Other current assets Level 2 17.0 16.3 Forward starting swaps not designated as hedging instruments Other current assets Level 2 2.6 — Forward starting swaps not designated as hedging instruments Other assets Level 2 1.1 — Total $ 22.2 $ 16.9 Liability Category Foreign exchange contracts not designated as hedging instruments Accrued expenses and other current liabilities Level 2 $ 0.7 $ 0.7 Metals contracts not designated as hedging instruments Accrued expenses and other current liabilities Level 2 1.1 1.6 Interest rate swaps designated as cash flow hedging instruments Accrued expenses and other current liabilities Level 2 17.5 17.6 Forward starting swaps not designated as hedging instruments Accrued expenses and other current liabilities Level 2 1.2 — Interest rate swaps designated as cash flow hedging instruments Other liabilities Level 2 20.9 33.5 Cross currency swaps designated as net investment hedge Other liabilities Level 2 25.5 43.3 Forward starting swaps not designated as hedging instruments Other liabilities Level 2 4.3 — Total $ 71.2 $ 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81.09999999999999</v>
      </c>
      <c r="C4" s="6" t="n">
        <v>1.2</v>
      </c>
      <c r="D4" s="6" t="n">
        <v>163.4</v>
      </c>
      <c r="E4" s="6" t="n">
        <v>9.800000000000001</v>
      </c>
    </row>
    <row r="5">
      <c r="A5" s="3" t="inlineStr">
        <is>
          <t>Foreign currency translation:</t>
        </is>
      </c>
    </row>
    <row r="6">
      <c r="A6" s="4" t="inlineStr">
        <is>
          <t>Other comprehensive income (loss) before reclassifications, net of tax benefit of $2.0 and $0.0 for the three months ended June 30, 2021 and 2020 and tax expense of $3.9 and $0.0 for the six months ended June 30, 2021 and 2020, respectively</t>
        </is>
      </c>
      <c r="B6" s="8" t="n">
        <v>34.5</v>
      </c>
      <c r="C6" s="8" t="n">
        <v>12.9</v>
      </c>
      <c r="D6" s="8" t="n">
        <v>-18.2</v>
      </c>
      <c r="E6" s="8" t="n">
        <v>-10.7</v>
      </c>
    </row>
    <row r="7">
      <c r="A7" s="4" t="inlineStr">
        <is>
          <t>Total foreign currency translation adjustments</t>
        </is>
      </c>
      <c r="B7" s="8" t="n">
        <v>34.5</v>
      </c>
      <c r="C7" s="8" t="n">
        <v>12.9</v>
      </c>
      <c r="D7" s="8" t="n">
        <v>-18.2</v>
      </c>
      <c r="E7" s="8" t="n">
        <v>-10.7</v>
      </c>
    </row>
    <row r="8">
      <c r="A8" s="3" t="inlineStr">
        <is>
          <t>Pension and post-retirement plans:</t>
        </is>
      </c>
    </row>
    <row r="9">
      <c r="A9" s="4" t="inlineStr">
        <is>
          <t>Other comprehensive income (loss) before reclassifications, net of tax expense of $0.0 for the three months ended June 30, 2021 and 2020 and $0.0 and $0.5 for the six months ended June 30, 2021 and 2020, respectively</t>
        </is>
      </c>
      <c r="B9" s="5" t="n">
        <v>0</v>
      </c>
      <c r="C9" s="5" t="n">
        <v>0</v>
      </c>
      <c r="D9" s="5" t="n">
        <v>0</v>
      </c>
      <c r="E9" s="8" t="n">
        <v>-0.5</v>
      </c>
    </row>
    <row r="10">
      <c r="A10" s="4" t="inlineStr">
        <is>
          <t>Total pension and post-retirement plans</t>
        </is>
      </c>
      <c r="B10" s="5" t="n">
        <v>0</v>
      </c>
      <c r="C10" s="5" t="n">
        <v>0</v>
      </c>
      <c r="D10" s="5" t="n">
        <v>0</v>
      </c>
      <c r="E10" s="8" t="n">
        <v>-0.5</v>
      </c>
    </row>
    <row r="11">
      <c r="A11" s="3" t="inlineStr">
        <is>
          <t>Derivative financial instruments:</t>
        </is>
      </c>
    </row>
    <row r="12">
      <c r="A12" s="4" t="inlineStr">
        <is>
          <t>Other comprehensive income (loss) before reclassifications, net of tax expense of $1.0 and $0.0 for the three months ended June 30, 2021 and 2020 and $2.8 and $0.0 for the six months ended June 30, 2021 and 2020, respectively</t>
        </is>
      </c>
      <c r="B12" s="8" t="n">
        <v>-1.9</v>
      </c>
      <c r="C12" s="8" t="n">
        <v>-5.4</v>
      </c>
      <c r="D12" s="8" t="n">
        <v>1.1</v>
      </c>
      <c r="E12" s="8" t="n">
        <v>-37.4</v>
      </c>
    </row>
    <row r="13">
      <c r="A13" s="4" t="inlineStr">
        <is>
          <t>Reclassifications, net of tax expense of $0.0 for the three months ended June 30, 2021 and 2020 and $0.0 for the six months ended June 30, 2021 and 2020, respectively</t>
        </is>
      </c>
      <c r="B13" s="8" t="n">
        <v>4.5</v>
      </c>
      <c r="C13" s="8" t="n">
        <v>3.7</v>
      </c>
      <c r="D13" s="8" t="n">
        <v>8.9</v>
      </c>
      <c r="E13" s="8" t="n">
        <v>5.3</v>
      </c>
    </row>
    <row r="14">
      <c r="A14" s="4" t="inlineStr">
        <is>
          <t>Total unrealized gain (loss) arising on qualified hedging derivatives</t>
        </is>
      </c>
      <c r="B14" s="8" t="n">
        <v>2.6</v>
      </c>
      <c r="C14" s="8" t="n">
        <v>-1.7</v>
      </c>
      <c r="D14" s="5" t="n">
        <v>10</v>
      </c>
      <c r="E14" s="8" t="n">
        <v>-32.1</v>
      </c>
    </row>
    <row r="15">
      <c r="A15" s="4" t="inlineStr">
        <is>
          <t>Other comprehensive income (loss)</t>
        </is>
      </c>
      <c r="B15" s="8" t="n">
        <v>37.1</v>
      </c>
      <c r="C15" s="8" t="n">
        <v>11.2</v>
      </c>
      <c r="D15" s="8" t="n">
        <v>-8.199999999999999</v>
      </c>
      <c r="E15" s="8" t="n">
        <v>-43.3</v>
      </c>
    </row>
    <row r="16">
      <c r="A16" s="4" t="inlineStr">
        <is>
          <t>Comprehensive income (loss) attributable to common stockholders</t>
        </is>
      </c>
      <c r="B16" s="6" t="n">
        <v>118.2</v>
      </c>
      <c r="C16" s="6" t="n">
        <v>12.4</v>
      </c>
      <c r="D16" s="6" t="n">
        <v>155.2</v>
      </c>
      <c r="E16" s="6" t="n">
        <v>-3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A computation of earnings per share from continuing operations and weighted average shares of the Company's common stock outstanding for the three and six months ended June 30, 2021 and 2020 is as follows: Three Months Ended June 30, Six Months Ended June 30, (dollars in millions, except per share amounts) 2021 2020 2021 2020 Net income from continuing operations attributable to common stockholders $ 79.1 $ 2.3 $ 161.4 $ 10.7 Basic weighted average common shares outstanding 247.5 248.8 247.4 249.6 Denominator adjustments for diluted EPS: Number of shares issuable upon conversion of Series A Preferred Stock — — — 0.6 Number of stock options and RSUs 0.4 0.2 0.6 0.4 Denominator adjustments for diluted EPS 0.4 0.2 0.6 1.0 Diluted weighted average common shares outstanding 247.9 249.0 248.0 250.6 Earnings per share from continuing operations attributable to common stockholders: Basic $ 0.32 $ 0.01 $ 0.65 $ 0.04 Diluted $ 0.32 $ 0.01 $ 0.65 $ 0.04 </t>
        </is>
      </c>
    </row>
    <row r="5">
      <c r="A5" s="4" t="inlineStr">
        <is>
          <t>Schedule of antidilutive securities excluded from computation of earnings per share</t>
        </is>
      </c>
      <c r="B5" s="4" t="inlineStr">
        <is>
          <t xml:space="preserve">For the three and six months ended June 30, 2021 and 2020, the following securities were not included in the computation of diluted shares outstanding because the effect would be anti-dilutive or because performance targets were not yet met for awards contingent upon such measures: Three Months Ended June 30, Six Months Ended June 30, (shares in millions) 2021 2020 2021 2020 Shares issuable upon vesting of RSUs and exercise of stock options 3.7 4.1 4.0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 summarizes financial information regarding each reportable segment’s results of operations, including disaggregated external net sales by product category: Three Months Ended June 30, Six Months Ended June 30, (dollars in millions) 2021 2020 2021 2020 Net sales: Electronics Assembly Solutions $ 205.1 $ 112.2 $ 394.1 $ 238.2 Circuitry Solutions 111.5 92.8 219.8 185.7 Semiconductor Solutions 65.3 48.2 121.5 98.2 Total Electronics 381.9 253.2 735.4 522.1 Industrial &amp; Specialty Industrial Solutions 148.2 83.6 294.5 209.5 Graphics Solutions 40.0 34.6 74.7 73.2 Energy Solutions 16.5 15.6 32.1 34.8 Total Industrial &amp; Specialty 204.7 133.8 401.3 317.5 Total net sales $ 586.6 $ 387.0 $ 1,136.7 $ 839.6 Adjusted EBITDA: Electronics $ 90.7 $ 58.0 $ 183.2 $ 124.5 Industrial &amp; Specialty 42.4 26.8 87.8 70.4 Total Adjusted EBITDA $ 133.1 $ 84.8 $ 271.0 $ 194.9 The following table reconciles "Net income attributable to common stockholders" to Adjusted EBITDA: Three Months Ended June 30, Six Months Ended June 30, (dollars in millions) 2021 2020 2021 2020 Net income attributable to common stockholders $ 81.1 $ 1.2 $ 163.4 $ 9.8 Add (subtract): (Income) loss from discontinued operations, net of tax (2.0) 1.1 (2.0) 0.9 Income tax (benefit) expense (31.9) 5.8 (0.8) 9.9 Interest expense, net 12.9 16.9 25.8 33.6 Depreciation expense 9.7 10.5 19.1 21.0 Amortization expense 30.4 28.9 60.1 58.3 EBITDA 100.2 64.4 265.6 133.5 Adjustments to reconcile to Adjusted EBITDA: Amortization of inventory step-up 2.2 — 2.2 1.4 Restructuring expense 1.6 3.3 3.9 4.3 Acquisition and integration expense 5.9 1.3 3.2 7.9 Foreign exchange loss (gain) on internal debt 4.6 11.8 (23.4) 40.9 Adjustment of stock compensation previously not probable (Note 8) 13.6 — 13.6 — Other, net 5.0 4.0 5.9 6.9 Adjusted EBITDA $ 133.1 $ 84.8 $ 271.0 $ 1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Background and Basis of Presentation (Details)</t>
        </is>
      </c>
      <c r="B1" s="2" t="inlineStr">
        <is>
          <t>Jan. 31, 2014$ / shares</t>
        </is>
      </c>
    </row>
    <row r="2">
      <c r="A2" s="3" t="inlineStr">
        <is>
          <t>Organization, Consolidation and Presentation of Financial Statements [Abstract]</t>
        </is>
      </c>
    </row>
    <row r="3">
      <c r="A3" s="4" t="inlineStr">
        <is>
          <t>Common stock par value (in dollars per share)</t>
        </is>
      </c>
      <c r="B3" s="9"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 - Narratives (Details) - USD ($) $ in Millions</t>
        </is>
      </c>
      <c r="B1" s="2" t="inlineStr">
        <is>
          <t>Jun. 11, 2021</t>
        </is>
      </c>
      <c r="C1" s="2" t="inlineStr">
        <is>
          <t>May 05, 2021</t>
        </is>
      </c>
      <c r="D1" s="2" t="inlineStr">
        <is>
          <t>Jun. 30, 2021</t>
        </is>
      </c>
      <c r="E1" s="2" t="inlineStr">
        <is>
          <t>Jun. 30, 2020</t>
        </is>
      </c>
    </row>
    <row r="2">
      <c r="A2" s="3" t="inlineStr">
        <is>
          <t>Business Acquisition</t>
        </is>
      </c>
    </row>
    <row r="3">
      <c r="A3" s="4" t="inlineStr">
        <is>
          <t>Acquisition of business, net of cash acquired</t>
        </is>
      </c>
      <c r="C3" s="6" t="n">
        <v>50.9</v>
      </c>
      <c r="D3" s="6" t="n">
        <v>50.9</v>
      </c>
      <c r="E3" s="7" t="n">
        <v>0</v>
      </c>
    </row>
    <row r="4">
      <c r="A4" s="4" t="inlineStr">
        <is>
          <t>First Lien Credit Facility, US Dollar Term Loan, Due Two Thousand And Twenty Six Add On | Scenario, Plan | Domestic Line of Credit</t>
        </is>
      </c>
    </row>
    <row r="5">
      <c r="A5" s="3" t="inlineStr">
        <is>
          <t>Business Acquisition</t>
        </is>
      </c>
    </row>
    <row r="6">
      <c r="A6" s="4" t="inlineStr">
        <is>
          <t>Debt face amount</t>
        </is>
      </c>
      <c r="B6" s="7" t="n">
        <v>400</v>
      </c>
    </row>
    <row r="7">
      <c r="A7" s="4" t="inlineStr">
        <is>
          <t>Coventya Holdings SAS | Scenario, Plan</t>
        </is>
      </c>
    </row>
    <row r="8">
      <c r="A8" s="3" t="inlineStr">
        <is>
          <t>Business Acquisition</t>
        </is>
      </c>
    </row>
    <row r="9">
      <c r="A9" s="4" t="inlineStr">
        <is>
          <t>Acquisition of business, net of cash acquired</t>
        </is>
      </c>
      <c r="B9" s="7" t="n">
        <v>4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Acquisition - Purchase Price Allocation (Details) - USD ($) $ in Millions</t>
        </is>
      </c>
      <c r="B1" s="2" t="inlineStr">
        <is>
          <t>Jun. 30, 2021</t>
        </is>
      </c>
      <c r="C1" s="2" t="inlineStr">
        <is>
          <t>May 05, 2021</t>
        </is>
      </c>
      <c r="D1" s="2" t="inlineStr">
        <is>
          <t>Dec. 31, 2020</t>
        </is>
      </c>
    </row>
    <row r="2">
      <c r="A2" s="3" t="inlineStr">
        <is>
          <t>Identifiable assets acquired and liabilities assumed</t>
        </is>
      </c>
    </row>
    <row r="3">
      <c r="A3" s="4" t="inlineStr">
        <is>
          <t>Goodwill</t>
        </is>
      </c>
      <c r="B3" s="6" t="n">
        <v>2267.1</v>
      </c>
      <c r="D3" s="6" t="n">
        <v>2252.7</v>
      </c>
    </row>
    <row r="4">
      <c r="A4" s="4" t="inlineStr">
        <is>
          <t>HKW</t>
        </is>
      </c>
    </row>
    <row r="5">
      <c r="A5" s="3" t="inlineStr">
        <is>
          <t>Identifiable assets acquired and liabilities assumed</t>
        </is>
      </c>
    </row>
    <row r="6">
      <c r="A6" s="4" t="inlineStr">
        <is>
          <t>Accounts receivable</t>
        </is>
      </c>
      <c r="C6" s="6" t="n">
        <v>10.3</v>
      </c>
    </row>
    <row r="7">
      <c r="A7" s="4" t="inlineStr">
        <is>
          <t>Inventories</t>
        </is>
      </c>
      <c r="C7" s="8" t="n">
        <v>13.9</v>
      </c>
    </row>
    <row r="8">
      <c r="A8" s="4" t="inlineStr">
        <is>
          <t>Other current assets</t>
        </is>
      </c>
      <c r="C8" s="5" t="n">
        <v>3</v>
      </c>
    </row>
    <row r="9">
      <c r="A9" s="4" t="inlineStr">
        <is>
          <t>Property, plant and equipment</t>
        </is>
      </c>
      <c r="C9" s="8" t="n">
        <v>6.4</v>
      </c>
    </row>
    <row r="10">
      <c r="A10" s="4" t="inlineStr">
        <is>
          <t>Identifiable intangible assets</t>
        </is>
      </c>
      <c r="C10" s="8" t="n">
        <v>28.7</v>
      </c>
    </row>
    <row r="11">
      <c r="A11" s="4" t="inlineStr">
        <is>
          <t>Other assets</t>
        </is>
      </c>
      <c r="C11" s="8" t="n">
        <v>2.5</v>
      </c>
    </row>
    <row r="12">
      <c r="A12" s="4" t="inlineStr">
        <is>
          <t>Current liabilities</t>
        </is>
      </c>
      <c r="C12" s="8" t="n">
        <v>-21.3</v>
      </c>
    </row>
    <row r="13">
      <c r="A13" s="4" t="inlineStr">
        <is>
          <t>Long-term liabilities</t>
        </is>
      </c>
      <c r="C13" s="8" t="n">
        <v>-10.6</v>
      </c>
    </row>
    <row r="14">
      <c r="A14" s="4" t="inlineStr">
        <is>
          <t>Total identifiable net assets</t>
        </is>
      </c>
      <c r="C14" s="8" t="n">
        <v>32.9</v>
      </c>
    </row>
    <row r="15">
      <c r="A15" s="4" t="inlineStr">
        <is>
          <t>Goodwill</t>
        </is>
      </c>
      <c r="C15" s="5" t="n">
        <v>18</v>
      </c>
    </row>
    <row r="16">
      <c r="A16" s="4" t="inlineStr">
        <is>
          <t>Total purchase price</t>
        </is>
      </c>
      <c r="C16" s="6" t="n">
        <v>5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Acquisition - Schedule of Identifiable Intangible Assets Recorded in Conjunction with Acquisitions (Details) - HKW $ in Millions</t>
        </is>
      </c>
      <c r="B1" s="2" t="inlineStr">
        <is>
          <t>May 05, 2021USD ($)</t>
        </is>
      </c>
    </row>
    <row r="2">
      <c r="A2" s="3" t="inlineStr">
        <is>
          <t>Business Acquisition</t>
        </is>
      </c>
    </row>
    <row r="3">
      <c r="A3" s="4" t="inlineStr">
        <is>
          <t>Fair Value</t>
        </is>
      </c>
      <c r="B3" s="6" t="n">
        <v>28.7</v>
      </c>
    </row>
    <row r="4">
      <c r="A4" s="4" t="inlineStr">
        <is>
          <t>Weighted Average Useful Life (years)</t>
        </is>
      </c>
      <c r="B4" s="4" t="inlineStr">
        <is>
          <t>10 years 1 month 6 days</t>
        </is>
      </c>
    </row>
    <row r="5">
      <c r="A5" s="4" t="inlineStr">
        <is>
          <t>Customer relationships</t>
        </is>
      </c>
    </row>
    <row r="6">
      <c r="A6" s="3" t="inlineStr">
        <is>
          <t>Business Acquisition</t>
        </is>
      </c>
    </row>
    <row r="7">
      <c r="A7" s="4" t="inlineStr">
        <is>
          <t>Fair Value</t>
        </is>
      </c>
      <c r="B7" s="6" t="n">
        <v>20.8</v>
      </c>
    </row>
    <row r="8">
      <c r="A8" s="4" t="inlineStr">
        <is>
          <t>Weighted Average Useful Life (years)</t>
        </is>
      </c>
      <c r="B8" s="4" t="inlineStr">
        <is>
          <t>12 years</t>
        </is>
      </c>
    </row>
    <row r="9">
      <c r="A9" s="4" t="inlineStr">
        <is>
          <t>Trade name</t>
        </is>
      </c>
    </row>
    <row r="10">
      <c r="A10" s="3" t="inlineStr">
        <is>
          <t>Business Acquisition</t>
        </is>
      </c>
    </row>
    <row r="11">
      <c r="A11" s="4" t="inlineStr">
        <is>
          <t>Fair Value</t>
        </is>
      </c>
      <c r="B11" s="7" t="n">
        <v>1</v>
      </c>
    </row>
    <row r="12">
      <c r="A12" s="4" t="inlineStr">
        <is>
          <t>Weighted Average Useful Life (years)</t>
        </is>
      </c>
      <c r="B12" s="4" t="inlineStr">
        <is>
          <t>5 years</t>
        </is>
      </c>
    </row>
    <row r="13">
      <c r="A13" s="4" t="inlineStr">
        <is>
          <t>Developed technology</t>
        </is>
      </c>
    </row>
    <row r="14">
      <c r="A14" s="3" t="inlineStr">
        <is>
          <t>Business Acquisition</t>
        </is>
      </c>
    </row>
    <row r="15">
      <c r="A15" s="4" t="inlineStr">
        <is>
          <t>Fair Value</t>
        </is>
      </c>
      <c r="B15" s="6" t="n">
        <v>6.9</v>
      </c>
    </row>
    <row r="16">
      <c r="A16" s="4" t="inlineStr">
        <is>
          <t>Weighted Average Useful Life (years)</t>
        </is>
      </c>
      <c r="B16"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omponents of Inventory (Details) - USD ($) $ in Millions</t>
        </is>
      </c>
      <c r="B1" s="2" t="inlineStr">
        <is>
          <t>Jun. 30, 2021</t>
        </is>
      </c>
      <c r="C1" s="2" t="inlineStr">
        <is>
          <t>Dec. 31, 2020</t>
        </is>
      </c>
    </row>
    <row r="2">
      <c r="A2" s="3" t="inlineStr">
        <is>
          <t>Inventory Disclosure [Abstract]</t>
        </is>
      </c>
    </row>
    <row r="3">
      <c r="A3" s="4" t="inlineStr">
        <is>
          <t>Finished goods</t>
        </is>
      </c>
      <c r="B3" s="6" t="n">
        <v>163.3</v>
      </c>
      <c r="C3" s="6" t="n">
        <v>119.7</v>
      </c>
    </row>
    <row r="4">
      <c r="A4" s="4" t="inlineStr">
        <is>
          <t>Work in process</t>
        </is>
      </c>
      <c r="B4" s="5" t="n">
        <v>35</v>
      </c>
      <c r="C4" s="5" t="n">
        <v>23</v>
      </c>
    </row>
    <row r="5">
      <c r="A5" s="4" t="inlineStr">
        <is>
          <t>Raw materials and supplies</t>
        </is>
      </c>
      <c r="B5" s="8" t="n">
        <v>82.09999999999999</v>
      </c>
      <c r="C5" s="8" t="n">
        <v>60.4</v>
      </c>
    </row>
    <row r="6">
      <c r="A6" s="4" t="inlineStr">
        <is>
          <t>Total inventories</t>
        </is>
      </c>
      <c r="B6" s="6" t="n">
        <v>280.4</v>
      </c>
      <c r="C6" s="6" t="n">
        <v>20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Major Components of Property, Plant, and Equipment (Details) - USD ($) $ in Millions</t>
        </is>
      </c>
      <c r="B1" s="2" t="inlineStr">
        <is>
          <t>Jun. 30, 2021</t>
        </is>
      </c>
      <c r="C1" s="2" t="inlineStr">
        <is>
          <t>Dec. 31, 2020</t>
        </is>
      </c>
    </row>
    <row r="2">
      <c r="A2" s="3" t="inlineStr">
        <is>
          <t>Property, plant and equipment</t>
        </is>
      </c>
    </row>
    <row r="3">
      <c r="A3" s="4" t="inlineStr">
        <is>
          <t>Total property, plant and equipment</t>
        </is>
      </c>
      <c r="B3" s="7" t="n">
        <v>490</v>
      </c>
      <c r="C3" s="6" t="n">
        <v>460.8</v>
      </c>
    </row>
    <row r="4">
      <c r="A4" s="4" t="inlineStr">
        <is>
          <t>Accumulated depreciation</t>
        </is>
      </c>
      <c r="B4" s="8" t="n">
        <v>-247.6</v>
      </c>
      <c r="C4" s="8" t="n">
        <v>-220.4</v>
      </c>
    </row>
    <row r="5">
      <c r="A5" s="4" t="inlineStr">
        <is>
          <t>Property, plant and equipment, net</t>
        </is>
      </c>
      <c r="B5" s="8" t="n">
        <v>242.4</v>
      </c>
      <c r="C5" s="8" t="n">
        <v>240.4</v>
      </c>
    </row>
    <row r="6">
      <c r="A6" s="4" t="inlineStr">
        <is>
          <t>Land and leasehold improvements</t>
        </is>
      </c>
    </row>
    <row r="7">
      <c r="A7" s="3" t="inlineStr">
        <is>
          <t>Property, plant and equipment</t>
        </is>
      </c>
    </row>
    <row r="8">
      <c r="A8" s="4" t="inlineStr">
        <is>
          <t>Total property, plant and equipment</t>
        </is>
      </c>
      <c r="B8" s="8" t="n">
        <v>53.1</v>
      </c>
      <c r="C8" s="8" t="n">
        <v>53.2</v>
      </c>
    </row>
    <row r="9">
      <c r="A9" s="4" t="inlineStr">
        <is>
          <t>Buildings and improvements</t>
        </is>
      </c>
    </row>
    <row r="10">
      <c r="A10" s="3" t="inlineStr">
        <is>
          <t>Property, plant and equipment</t>
        </is>
      </c>
    </row>
    <row r="11">
      <c r="A11" s="4" t="inlineStr">
        <is>
          <t>Total property, plant and equipment</t>
        </is>
      </c>
      <c r="B11" s="8" t="n">
        <v>144.4</v>
      </c>
      <c r="C11" s="8" t="n">
        <v>139.5</v>
      </c>
    </row>
    <row r="12">
      <c r="A12" s="4" t="inlineStr">
        <is>
          <t>Machinery, equipment, fixtures and software</t>
        </is>
      </c>
    </row>
    <row r="13">
      <c r="A13" s="3" t="inlineStr">
        <is>
          <t>Property, plant and equipment</t>
        </is>
      </c>
    </row>
    <row r="14">
      <c r="A14" s="4" t="inlineStr">
        <is>
          <t>Total property, plant and equipment</t>
        </is>
      </c>
      <c r="B14" s="8" t="n">
        <v>267.7</v>
      </c>
      <c r="C14" s="8" t="n">
        <v>245.8</v>
      </c>
    </row>
    <row r="15">
      <c r="A15" s="4" t="inlineStr">
        <is>
          <t>Construction in process</t>
        </is>
      </c>
    </row>
    <row r="16">
      <c r="A16" s="3" t="inlineStr">
        <is>
          <t>Property, plant and equipment</t>
        </is>
      </c>
    </row>
    <row r="17">
      <c r="A17" s="4" t="inlineStr">
        <is>
          <t>Total property, plant and equipment</t>
        </is>
      </c>
      <c r="B17" s="6" t="n">
        <v>24.8</v>
      </c>
      <c r="C17" s="6" t="n">
        <v>2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Property, Plant and Equipment - Additional Information (Details) - USD ($) $ in Millions</t>
        </is>
      </c>
      <c r="B1" s="2" t="inlineStr">
        <is>
          <t>1 Months Ended</t>
        </is>
      </c>
      <c r="C1" s="2" t="inlineStr">
        <is>
          <t>3 Months Ended</t>
        </is>
      </c>
      <c r="F1" s="2" t="inlineStr">
        <is>
          <t>6 Months Ended</t>
        </is>
      </c>
    </row>
    <row r="2">
      <c r="B2" s="2" t="inlineStr">
        <is>
          <t>Jan. 31, 2021</t>
        </is>
      </c>
      <c r="C2" s="2" t="inlineStr">
        <is>
          <t>Jun. 30, 2021</t>
        </is>
      </c>
      <c r="D2" s="2" t="inlineStr">
        <is>
          <t>Mar. 31, 2021</t>
        </is>
      </c>
      <c r="E2" s="2" t="inlineStr">
        <is>
          <t>Jun. 30, 2020</t>
        </is>
      </c>
      <c r="F2" s="2" t="inlineStr">
        <is>
          <t>Jun. 30, 2021</t>
        </is>
      </c>
      <c r="G2" s="2" t="inlineStr">
        <is>
          <t>Dec. 31, 2020</t>
        </is>
      </c>
      <c r="H2" s="2" t="inlineStr">
        <is>
          <t>Jun. 30, 2020</t>
        </is>
      </c>
    </row>
    <row r="3">
      <c r="A3" s="3" t="inlineStr">
        <is>
          <t>Property, Plant and Equipment [Abstract]</t>
        </is>
      </c>
    </row>
    <row r="4">
      <c r="A4" s="4" t="inlineStr">
        <is>
          <t>Depreciation expense</t>
        </is>
      </c>
      <c r="C4" s="6" t="n">
        <v>9.699999999999999</v>
      </c>
      <c r="E4" s="6" t="n">
        <v>10.5</v>
      </c>
      <c r="F4" s="6" t="n">
        <v>19.1</v>
      </c>
      <c r="H4" s="7" t="n">
        <v>21</v>
      </c>
    </row>
    <row r="5">
      <c r="A5" s="4" t="inlineStr">
        <is>
          <t>Gain on sale</t>
        </is>
      </c>
      <c r="B5" s="6" t="n">
        <v>3.9</v>
      </c>
    </row>
    <row r="6">
      <c r="A6" s="4" t="inlineStr">
        <is>
          <t>Proceeds from the sales of property</t>
        </is>
      </c>
      <c r="D6" s="7" t="n">
        <v>19</v>
      </c>
      <c r="G6" s="6" t="n">
        <v>4.6</v>
      </c>
    </row>
  </sheetData>
  <mergeCells count="3">
    <mergeCell ref="A1:A2"/>
    <mergeCell ref="C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by Segment (Details) $ in Millions</t>
        </is>
      </c>
      <c r="B1" s="2" t="inlineStr">
        <is>
          <t>6 Months Ended</t>
        </is>
      </c>
    </row>
    <row r="2">
      <c r="B2" s="2" t="inlineStr">
        <is>
          <t>Jun. 30, 2021USD ($)</t>
        </is>
      </c>
    </row>
    <row r="3">
      <c r="A3" s="3" t="inlineStr">
        <is>
          <t>Goodwill</t>
        </is>
      </c>
    </row>
    <row r="4">
      <c r="A4" s="4" t="inlineStr">
        <is>
          <t>Beginning balance</t>
        </is>
      </c>
      <c r="B4" s="6" t="n">
        <v>2252.7</v>
      </c>
    </row>
    <row r="5">
      <c r="A5" s="4" t="inlineStr">
        <is>
          <t>Acquisition</t>
        </is>
      </c>
      <c r="B5" s="5" t="n">
        <v>18</v>
      </c>
    </row>
    <row r="6">
      <c r="A6" s="4" t="inlineStr">
        <is>
          <t>Foreign currency translation</t>
        </is>
      </c>
      <c r="B6" s="8" t="n">
        <v>-3.6</v>
      </c>
    </row>
    <row r="7">
      <c r="A7" s="4" t="inlineStr">
        <is>
          <t>Ending balance</t>
        </is>
      </c>
      <c r="B7" s="8" t="n">
        <v>2267.1</v>
      </c>
    </row>
    <row r="8">
      <c r="A8" s="4" t="inlineStr">
        <is>
          <t>Electronics</t>
        </is>
      </c>
    </row>
    <row r="9">
      <c r="A9" s="3" t="inlineStr">
        <is>
          <t>Goodwill</t>
        </is>
      </c>
    </row>
    <row r="10">
      <c r="A10" s="4" t="inlineStr">
        <is>
          <t>Beginning balance</t>
        </is>
      </c>
      <c r="B10" s="5" t="n">
        <v>1274</v>
      </c>
    </row>
    <row r="11">
      <c r="A11" s="4" t="inlineStr">
        <is>
          <t>Acquisition</t>
        </is>
      </c>
      <c r="B11" s="5" t="n">
        <v>18</v>
      </c>
    </row>
    <row r="12">
      <c r="A12" s="4" t="inlineStr">
        <is>
          <t>Foreign currency translation</t>
        </is>
      </c>
      <c r="B12" s="8" t="n">
        <v>0.8</v>
      </c>
    </row>
    <row r="13">
      <c r="A13" s="4" t="inlineStr">
        <is>
          <t>Ending balance</t>
        </is>
      </c>
      <c r="B13" s="8" t="n">
        <v>1292.8</v>
      </c>
    </row>
    <row r="14">
      <c r="A14" s="4" t="inlineStr">
        <is>
          <t>Industrial &amp; Specialty</t>
        </is>
      </c>
    </row>
    <row r="15">
      <c r="A15" s="3" t="inlineStr">
        <is>
          <t>Goodwill</t>
        </is>
      </c>
    </row>
    <row r="16">
      <c r="A16" s="4" t="inlineStr">
        <is>
          <t>Beginning balance</t>
        </is>
      </c>
      <c r="B16" s="8" t="n">
        <v>978.7</v>
      </c>
    </row>
    <row r="17">
      <c r="A17" s="4" t="inlineStr">
        <is>
          <t>Acquisition</t>
        </is>
      </c>
      <c r="B17" s="5" t="n">
        <v>0</v>
      </c>
    </row>
    <row r="18">
      <c r="A18" s="4" t="inlineStr">
        <is>
          <t>Foreign currency translation</t>
        </is>
      </c>
      <c r="B18" s="8" t="n">
        <v>-4.4</v>
      </c>
    </row>
    <row r="19">
      <c r="A19" s="4" t="inlineStr">
        <is>
          <t>Ending balance</t>
        </is>
      </c>
      <c r="B19" s="6" t="n">
        <v>97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oreign currency translation:</t>
        </is>
      </c>
    </row>
    <row r="4">
      <c r="A4" s="4" t="inlineStr">
        <is>
          <t>Tax expense</t>
        </is>
      </c>
      <c r="B4" s="7" t="n">
        <v>2</v>
      </c>
      <c r="C4" s="7" t="n">
        <v>0</v>
      </c>
      <c r="D4" s="6" t="n">
        <v>3.9</v>
      </c>
      <c r="E4" s="7" t="n">
        <v>0</v>
      </c>
    </row>
    <row r="5">
      <c r="A5" s="3" t="inlineStr">
        <is>
          <t>Pension and post-retirement plans:</t>
        </is>
      </c>
    </row>
    <row r="6">
      <c r="A6" s="4" t="inlineStr">
        <is>
          <t>Tax expense</t>
        </is>
      </c>
      <c r="B6" s="5" t="n">
        <v>0</v>
      </c>
      <c r="C6" s="5" t="n">
        <v>0</v>
      </c>
      <c r="D6" s="5" t="n">
        <v>0</v>
      </c>
      <c r="E6" s="8" t="n">
        <v>0.5</v>
      </c>
    </row>
    <row r="7">
      <c r="A7" s="3" t="inlineStr">
        <is>
          <t>Derivative financial instruments:</t>
        </is>
      </c>
    </row>
    <row r="8">
      <c r="A8" s="4" t="inlineStr">
        <is>
          <t>Tax expense</t>
        </is>
      </c>
      <c r="B8" s="5" t="n">
        <v>1</v>
      </c>
      <c r="C8" s="5" t="n">
        <v>0</v>
      </c>
      <c r="D8" s="8" t="n">
        <v>2.8</v>
      </c>
      <c r="E8" s="5" t="n">
        <v>0</v>
      </c>
    </row>
    <row r="9">
      <c r="A9" s="4" t="inlineStr">
        <is>
          <t>Tax expense, reclassification</t>
        </is>
      </c>
      <c r="B9" s="7" t="n">
        <v>0</v>
      </c>
      <c r="C9" s="7" t="n">
        <v>0</v>
      </c>
      <c r="D9" s="7" t="n">
        <v>0</v>
      </c>
      <c r="E9"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definite-lived Intangible Assets</t>
        </is>
      </c>
    </row>
    <row r="4">
      <c r="A4" s="4" t="inlineStr">
        <is>
          <t>Accumulated impairment losses</t>
        </is>
      </c>
      <c r="F4" s="6" t="n">
        <v>46.6</v>
      </c>
    </row>
    <row r="5">
      <c r="A5" s="4" t="inlineStr">
        <is>
          <t>Amortization of expense of intangible assets</t>
        </is>
      </c>
      <c r="B5" s="6" t="n">
        <v>30.4</v>
      </c>
      <c r="C5" s="6" t="n">
        <v>28.9</v>
      </c>
      <c r="D5" s="6" t="n">
        <v>60.1</v>
      </c>
      <c r="E5" s="6" t="n">
        <v>58.3</v>
      </c>
    </row>
    <row r="6">
      <c r="A6" s="4" t="inlineStr">
        <is>
          <t>Trade names</t>
        </is>
      </c>
    </row>
    <row r="7">
      <c r="A7" s="3" t="inlineStr">
        <is>
          <t>Indefinite-lived Intangible Assets</t>
        </is>
      </c>
    </row>
    <row r="8">
      <c r="A8" s="4" t="inlineStr">
        <is>
          <t>Indefinite lived intangible assets</t>
        </is>
      </c>
      <c r="B8" s="7" t="n">
        <v>68</v>
      </c>
      <c r="D8" s="7" t="n">
        <v>68</v>
      </c>
      <c r="F8" s="7" t="n">
        <v>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Details) - USD ($) $ in Millions</t>
        </is>
      </c>
      <c r="B1" s="2" t="inlineStr">
        <is>
          <t>Jun. 30, 2021</t>
        </is>
      </c>
      <c r="C1" s="2" t="inlineStr">
        <is>
          <t>Dec. 31, 2020</t>
        </is>
      </c>
    </row>
    <row r="2">
      <c r="A2" s="3" t="inlineStr">
        <is>
          <t>Finite-Lived Intangible Assets</t>
        </is>
      </c>
    </row>
    <row r="3">
      <c r="A3" s="4" t="inlineStr">
        <is>
          <t>Gross Carrying Amount</t>
        </is>
      </c>
      <c r="B3" s="6" t="n">
        <v>1469.5</v>
      </c>
      <c r="C3" s="6" t="n">
        <v>1477.8</v>
      </c>
    </row>
    <row r="4">
      <c r="A4" s="4" t="inlineStr">
        <is>
          <t>Accumulated Amortization</t>
        </is>
      </c>
      <c r="B4" s="8" t="n">
        <v>-713.7</v>
      </c>
      <c r="C4" s="8" t="n">
        <v>-689.9</v>
      </c>
    </row>
    <row r="5">
      <c r="A5" s="4" t="inlineStr">
        <is>
          <t>Net Book Value</t>
        </is>
      </c>
      <c r="B5" s="8" t="n">
        <v>755.8</v>
      </c>
      <c r="C5" s="8" t="n">
        <v>787.9</v>
      </c>
    </row>
    <row r="6">
      <c r="A6" s="4" t="inlineStr">
        <is>
          <t>Customer relationships</t>
        </is>
      </c>
    </row>
    <row r="7">
      <c r="A7" s="3" t="inlineStr">
        <is>
          <t>Finite-Lived Intangible Assets</t>
        </is>
      </c>
    </row>
    <row r="8">
      <c r="A8" s="4" t="inlineStr">
        <is>
          <t>Gross Carrying Amount</t>
        </is>
      </c>
      <c r="B8" s="8" t="n">
        <v>1003.6</v>
      </c>
      <c r="C8" s="8" t="n">
        <v>984.3</v>
      </c>
    </row>
    <row r="9">
      <c r="A9" s="4" t="inlineStr">
        <is>
          <t>Accumulated Amortization</t>
        </is>
      </c>
      <c r="B9" s="8" t="n">
        <v>-472.1</v>
      </c>
      <c r="C9" s="8" t="n">
        <v>-435.4</v>
      </c>
    </row>
    <row r="10">
      <c r="A10" s="4" t="inlineStr">
        <is>
          <t>Net Book Value</t>
        </is>
      </c>
      <c r="B10" s="8" t="n">
        <v>531.5</v>
      </c>
      <c r="C10" s="8" t="n">
        <v>548.9</v>
      </c>
    </row>
    <row r="11">
      <c r="A11" s="4" t="inlineStr">
        <is>
          <t>Developed technology</t>
        </is>
      </c>
    </row>
    <row r="12">
      <c r="A12" s="3" t="inlineStr">
        <is>
          <t>Finite-Lived Intangible Assets</t>
        </is>
      </c>
    </row>
    <row r="13">
      <c r="A13" s="4" t="inlineStr">
        <is>
          <t>Gross Carrying Amount</t>
        </is>
      </c>
      <c r="B13" s="8" t="n">
        <v>373.7</v>
      </c>
      <c r="C13" s="5" t="n">
        <v>400</v>
      </c>
    </row>
    <row r="14">
      <c r="A14" s="4" t="inlineStr">
        <is>
          <t>Accumulated Amortization</t>
        </is>
      </c>
      <c r="B14" s="8" t="n">
        <v>-227.5</v>
      </c>
      <c r="C14" s="8" t="n">
        <v>-241.5</v>
      </c>
    </row>
    <row r="15">
      <c r="A15" s="4" t="inlineStr">
        <is>
          <t>Net Book Value</t>
        </is>
      </c>
      <c r="B15" s="8" t="n">
        <v>146.2</v>
      </c>
      <c r="C15" s="8" t="n">
        <v>158.5</v>
      </c>
    </row>
    <row r="16">
      <c r="A16" s="4" t="inlineStr">
        <is>
          <t>Trade names</t>
        </is>
      </c>
    </row>
    <row r="17">
      <c r="A17" s="3" t="inlineStr">
        <is>
          <t>Finite-Lived Intangible Assets</t>
        </is>
      </c>
    </row>
    <row r="18">
      <c r="A18" s="4" t="inlineStr">
        <is>
          <t>Gross Carrying Amount</t>
        </is>
      </c>
      <c r="B18" s="8" t="n">
        <v>92.2</v>
      </c>
      <c r="C18" s="8" t="n">
        <v>91.8</v>
      </c>
    </row>
    <row r="19">
      <c r="A19" s="4" t="inlineStr">
        <is>
          <t>Accumulated Amortization</t>
        </is>
      </c>
      <c r="B19" s="8" t="n">
        <v>-14.1</v>
      </c>
      <c r="C19" s="8" t="n">
        <v>-11.3</v>
      </c>
    </row>
    <row r="20">
      <c r="A20" s="4" t="inlineStr">
        <is>
          <t>Net Book Value</t>
        </is>
      </c>
      <c r="B20" s="8" t="n">
        <v>78.09999999999999</v>
      </c>
      <c r="C20" s="8" t="n">
        <v>80.5</v>
      </c>
    </row>
    <row r="21">
      <c r="A21" s="4" t="inlineStr">
        <is>
          <t>Other</t>
        </is>
      </c>
    </row>
    <row r="22">
      <c r="A22" s="3" t="inlineStr">
        <is>
          <t>Finite-Lived Intangible Assets</t>
        </is>
      </c>
    </row>
    <row r="23">
      <c r="A23" s="4" t="inlineStr">
        <is>
          <t>Gross Carrying Amount</t>
        </is>
      </c>
      <c r="B23" s="5" t="n">
        <v>0</v>
      </c>
      <c r="C23" s="8" t="n">
        <v>1.7</v>
      </c>
    </row>
    <row r="24">
      <c r="A24" s="4" t="inlineStr">
        <is>
          <t>Accumulated Amortization</t>
        </is>
      </c>
      <c r="B24" s="5" t="n">
        <v>0</v>
      </c>
      <c r="C24" s="8" t="n">
        <v>-1.7</v>
      </c>
    </row>
    <row r="25">
      <c r="A25" s="4" t="inlineStr">
        <is>
          <t>Net Book Value</t>
        </is>
      </c>
      <c r="B25" s="7" t="n">
        <v>0</v>
      </c>
      <c r="C25"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ebt - Summary of Debt and Capital Leases Outstanding (Details) - USD ($)</t>
        </is>
      </c>
      <c r="B1" s="2" t="inlineStr">
        <is>
          <t>6 Months Ended</t>
        </is>
      </c>
    </row>
    <row r="2">
      <c r="B2" s="2" t="inlineStr">
        <is>
          <t>Jun. 30, 2021</t>
        </is>
      </c>
      <c r="C2" s="2" t="inlineStr">
        <is>
          <t>Dec. 31, 2020</t>
        </is>
      </c>
    </row>
    <row r="3">
      <c r="A3" s="3" t="inlineStr">
        <is>
          <t>Debt Instrument</t>
        </is>
      </c>
    </row>
    <row r="4">
      <c r="A4" s="4" t="inlineStr">
        <is>
          <t>Total debt</t>
        </is>
      </c>
      <c r="B4" s="7" t="n">
        <v>1513200000</v>
      </c>
      <c r="C4" s="7" t="n">
        <v>1515500000</v>
      </c>
    </row>
    <row r="5">
      <c r="A5" s="4" t="inlineStr">
        <is>
          <t>Less: current installments of long-term debt</t>
        </is>
      </c>
      <c r="B5" s="5" t="n">
        <v>7400000</v>
      </c>
      <c r="C5" s="5" t="n">
        <v>7400000</v>
      </c>
    </row>
    <row r="6">
      <c r="A6" s="4" t="inlineStr">
        <is>
          <t>Total long-term debt</t>
        </is>
      </c>
      <c r="B6" s="5" t="n">
        <v>1505800000</v>
      </c>
      <c r="C6" s="5" t="n">
        <v>1508100000</v>
      </c>
    </row>
    <row r="7">
      <c r="A7" s="4" t="inlineStr">
        <is>
          <t>Domestic Line of Credit | USD Term Loan</t>
        </is>
      </c>
    </row>
    <row r="8">
      <c r="A8" s="3" t="inlineStr">
        <is>
          <t>Debt Instrument</t>
        </is>
      </c>
    </row>
    <row r="9">
      <c r="A9" s="4" t="inlineStr">
        <is>
          <t>Debt face amount</t>
        </is>
      </c>
      <c r="B9" s="5" t="n">
        <v>750000000</v>
      </c>
    </row>
    <row r="10">
      <c r="A10" s="4" t="inlineStr">
        <is>
          <t>Total debt</t>
        </is>
      </c>
      <c r="B10" s="5" t="n">
        <v>724500000</v>
      </c>
      <c r="C10" s="5" t="n">
        <v>727500000</v>
      </c>
    </row>
    <row r="11">
      <c r="A11" s="4" t="inlineStr">
        <is>
          <t>Unamortized discount (premium) and debt issuance costs, net</t>
        </is>
      </c>
      <c r="B11" s="7" t="n">
        <v>6800000</v>
      </c>
      <c r="C11" s="7" t="n">
        <v>7600000</v>
      </c>
    </row>
    <row r="12">
      <c r="A12" s="4" t="inlineStr">
        <is>
          <t>Effective interest rate (percent)</t>
        </is>
      </c>
      <c r="B12" s="4" t="inlineStr">
        <is>
          <t>2.40%</t>
        </is>
      </c>
      <c r="C12" s="4" t="inlineStr">
        <is>
          <t>2.40%</t>
        </is>
      </c>
    </row>
    <row r="13">
      <c r="A13" s="4" t="inlineStr">
        <is>
          <t>Domestic Line of Credit | USD Term Loan | LIBOR</t>
        </is>
      </c>
    </row>
    <row r="14">
      <c r="A14" s="3" t="inlineStr">
        <is>
          <t>Debt Instrument</t>
        </is>
      </c>
    </row>
    <row r="15">
      <c r="A15" s="4" t="inlineStr">
        <is>
          <t>Spread on variable rate (percent)</t>
        </is>
      </c>
      <c r="B15" s="4" t="inlineStr">
        <is>
          <t>2.00%</t>
        </is>
      </c>
    </row>
    <row r="16">
      <c r="A16" s="4" t="inlineStr">
        <is>
          <t>Senior Notes</t>
        </is>
      </c>
    </row>
    <row r="17">
      <c r="A17" s="3" t="inlineStr">
        <is>
          <t>Debt Instrument</t>
        </is>
      </c>
    </row>
    <row r="18">
      <c r="A18" s="4" t="inlineStr">
        <is>
          <t>Unamortized discount (premium) and debt issuance costs, net</t>
        </is>
      </c>
      <c r="B18" s="7" t="n">
        <v>11300000</v>
      </c>
      <c r="C18" s="7" t="n">
        <v>12000000</v>
      </c>
    </row>
    <row r="19">
      <c r="A19" s="4" t="inlineStr">
        <is>
          <t>Effective interest rate (percent)</t>
        </is>
      </c>
      <c r="B19" s="4" t="inlineStr">
        <is>
          <t>4.10%</t>
        </is>
      </c>
      <c r="C19" s="4" t="inlineStr">
        <is>
          <t>4.10%</t>
        </is>
      </c>
    </row>
    <row r="20">
      <c r="A20" s="4" t="inlineStr">
        <is>
          <t>Senior Notes | USD Senior Notes, Due 2028</t>
        </is>
      </c>
    </row>
    <row r="21">
      <c r="A21" s="3" t="inlineStr">
        <is>
          <t>Debt Instrument</t>
        </is>
      </c>
    </row>
    <row r="22">
      <c r="A22" s="4" t="inlineStr">
        <is>
          <t>Debt face amount</t>
        </is>
      </c>
      <c r="B22" s="7" t="n">
        <v>800000000</v>
      </c>
    </row>
    <row r="23">
      <c r="A23" s="4" t="inlineStr">
        <is>
          <t>Stated interest rate (percent)</t>
        </is>
      </c>
      <c r="B23" s="4" t="inlineStr">
        <is>
          <t>3.875%</t>
        </is>
      </c>
    </row>
    <row r="24">
      <c r="A24" s="4" t="inlineStr">
        <is>
          <t>Total debt</t>
        </is>
      </c>
      <c r="B24" s="7" t="n">
        <v>788700000</v>
      </c>
      <c r="C24" s="7" t="n">
        <v>788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Debt - Credit Agreement (Details)</t>
        </is>
      </c>
      <c r="B1" s="2" t="inlineStr">
        <is>
          <t>6 Months Ended</t>
        </is>
      </c>
    </row>
    <row r="2">
      <c r="B2" s="2" t="inlineStr">
        <is>
          <t>Jun. 30, 2021USD ($)</t>
        </is>
      </c>
    </row>
    <row r="3">
      <c r="A3" s="4" t="inlineStr">
        <is>
          <t>Domestic Line of Credit | Notes maturing 2026</t>
        </is>
      </c>
    </row>
    <row r="4">
      <c r="A4" s="3" t="inlineStr">
        <is>
          <t>Line of Credit Facility</t>
        </is>
      </c>
    </row>
    <row r="5">
      <c r="A5" s="4" t="inlineStr">
        <is>
          <t>Debt face amount</t>
        </is>
      </c>
      <c r="B5" s="7" t="n">
        <v>750000000</v>
      </c>
    </row>
    <row r="6">
      <c r="A6" s="4" t="inlineStr">
        <is>
          <t>Revolving Credit Facility</t>
        </is>
      </c>
    </row>
    <row r="7">
      <c r="A7" s="3" t="inlineStr">
        <is>
          <t>Line of Credit Facility</t>
        </is>
      </c>
    </row>
    <row r="8">
      <c r="A8" s="4" t="inlineStr">
        <is>
          <t>Maximum borrowing capacity</t>
        </is>
      </c>
      <c r="B8" s="7" t="n">
        <v>1080000000</v>
      </c>
    </row>
    <row r="9">
      <c r="A9" s="4" t="inlineStr">
        <is>
          <t>Commitment fee (percent)</t>
        </is>
      </c>
      <c r="B9" s="4" t="inlineStr">
        <is>
          <t>0.50%</t>
        </is>
      </c>
    </row>
    <row r="10">
      <c r="A10" s="4" t="inlineStr">
        <is>
          <t>Commitment fee step down percentage (percent)</t>
        </is>
      </c>
      <c r="B10" s="4" t="inlineStr">
        <is>
          <t>0.375%</t>
        </is>
      </c>
    </row>
    <row r="11">
      <c r="A11" s="4" t="inlineStr">
        <is>
          <t>Revolving Credit Facility | Base Rate</t>
        </is>
      </c>
    </row>
    <row r="12">
      <c r="A12" s="3" t="inlineStr">
        <is>
          <t>Line of Credit Facility</t>
        </is>
      </c>
    </row>
    <row r="13">
      <c r="A13" s="4" t="inlineStr">
        <is>
          <t>Spread on variable rate (percent)</t>
        </is>
      </c>
      <c r="B13" s="4" t="inlineStr">
        <is>
          <t>1.00%</t>
        </is>
      </c>
    </row>
    <row r="14">
      <c r="A14" s="4" t="inlineStr">
        <is>
          <t>Revolving Credit Facility | Eurocurrency Rate</t>
        </is>
      </c>
    </row>
    <row r="15">
      <c r="A15" s="3" t="inlineStr">
        <is>
          <t>Line of Credit Facility</t>
        </is>
      </c>
    </row>
    <row r="16">
      <c r="A16" s="4" t="inlineStr">
        <is>
          <t>Spread on variable rate (percent)</t>
        </is>
      </c>
      <c r="B16" s="4" t="inlineStr">
        <is>
          <t>2.00%</t>
        </is>
      </c>
    </row>
    <row r="17">
      <c r="A17" s="4" t="inlineStr">
        <is>
          <t>Revolving Credit Facility | Line of Credit</t>
        </is>
      </c>
    </row>
    <row r="18">
      <c r="A18" s="3" t="inlineStr">
        <is>
          <t>Line of Credit Facility</t>
        </is>
      </c>
    </row>
    <row r="19">
      <c r="A19" s="4" t="inlineStr">
        <is>
          <t>Maximum borrowing capacity</t>
        </is>
      </c>
      <c r="B19" s="7" t="n">
        <v>33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 Covenants, Events of Default and Provisions (Details) $ in Millions</t>
        </is>
      </c>
      <c r="B1" s="2" t="inlineStr">
        <is>
          <t>6 Months Ended</t>
        </is>
      </c>
    </row>
    <row r="2">
      <c r="B2" s="2" t="inlineStr">
        <is>
          <t>Jun. 30, 2021USD ($)</t>
        </is>
      </c>
    </row>
    <row r="3">
      <c r="A3" s="4" t="inlineStr">
        <is>
          <t>Senior Notes</t>
        </is>
      </c>
    </row>
    <row r="4">
      <c r="A4" s="3" t="inlineStr">
        <is>
          <t>Debt Instrument</t>
        </is>
      </c>
    </row>
    <row r="5">
      <c r="A5" s="4" t="inlineStr">
        <is>
          <t>Covenant, outstanding borrowings leverage threshold (percent)</t>
        </is>
      </c>
      <c r="B5" s="4" t="inlineStr">
        <is>
          <t>30.00%</t>
        </is>
      </c>
    </row>
    <row r="6">
      <c r="A6" s="4" t="inlineStr">
        <is>
          <t>Covenant, first lien net leverage ratio</t>
        </is>
      </c>
      <c r="B6" s="5" t="n">
        <v>5</v>
      </c>
    </row>
    <row r="7">
      <c r="A7" s="4" t="inlineStr">
        <is>
          <t>Line of Credit | Revolving Credit Facility</t>
        </is>
      </c>
    </row>
    <row r="8">
      <c r="A8" s="3" t="inlineStr">
        <is>
          <t>Debt Instrument</t>
        </is>
      </c>
    </row>
    <row r="9">
      <c r="A9" s="4" t="inlineStr">
        <is>
          <t>Current borrowing capacity</t>
        </is>
      </c>
      <c r="B9" s="7" t="n">
        <v>3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Debt - USD Notes (Details)</t>
        </is>
      </c>
      <c r="B1" s="2" t="inlineStr">
        <is>
          <t>Jun. 30, 2021</t>
        </is>
      </c>
    </row>
    <row r="2">
      <c r="A2" s="4" t="inlineStr">
        <is>
          <t>Senior Notes | USD Senior Notes, Due 2028</t>
        </is>
      </c>
    </row>
    <row r="3">
      <c r="A3" s="3" t="inlineStr">
        <is>
          <t>Debt Instrument</t>
        </is>
      </c>
    </row>
    <row r="4">
      <c r="A4" s="4" t="inlineStr">
        <is>
          <t>Stated interest rate (percent)</t>
        </is>
      </c>
      <c r="B4" s="4" t="inlineStr">
        <is>
          <t>3.8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 Lines of Credit and Other Debt Facilities (Details) - USD ($)</t>
        </is>
      </c>
      <c r="B1" s="2" t="inlineStr">
        <is>
          <t>6 Months Ended</t>
        </is>
      </c>
      <c r="C1" s="2" t="inlineStr">
        <is>
          <t>12 Months Ended</t>
        </is>
      </c>
    </row>
    <row r="2">
      <c r="B2" s="2" t="inlineStr">
        <is>
          <t>Jun. 30, 2021</t>
        </is>
      </c>
      <c r="C2" s="2" t="inlineStr">
        <is>
          <t>Dec. 31, 2020</t>
        </is>
      </c>
    </row>
    <row r="3">
      <c r="A3" s="3" t="inlineStr">
        <is>
          <t>Debt Instrument</t>
        </is>
      </c>
    </row>
    <row r="4">
      <c r="A4" s="4" t="inlineStr">
        <is>
          <t>Total debt and capital lease obligations</t>
        </is>
      </c>
      <c r="B4" s="7" t="n">
        <v>1513200000</v>
      </c>
      <c r="C4" s="7" t="n">
        <v>1515500000</v>
      </c>
    </row>
    <row r="5">
      <c r="A5" s="4" t="inlineStr">
        <is>
          <t>Revolving Credit Facility</t>
        </is>
      </c>
    </row>
    <row r="6">
      <c r="A6" s="3" t="inlineStr">
        <is>
          <t>Debt Instrument</t>
        </is>
      </c>
    </row>
    <row r="7">
      <c r="A7" s="4" t="inlineStr">
        <is>
          <t>Reduction in borrowings</t>
        </is>
      </c>
      <c r="B7" s="5" t="n">
        <v>5500000</v>
      </c>
      <c r="C7" s="5" t="n">
        <v>5500000</v>
      </c>
    </row>
    <row r="8">
      <c r="A8" s="4" t="inlineStr">
        <is>
          <t>Line of Credit</t>
        </is>
      </c>
    </row>
    <row r="9">
      <c r="A9" s="3" t="inlineStr">
        <is>
          <t>Debt Instrument</t>
        </is>
      </c>
    </row>
    <row r="10">
      <c r="A10" s="4" t="inlineStr">
        <is>
          <t>Outstanding letters of credit</t>
        </is>
      </c>
      <c r="B10" s="5" t="n">
        <v>5900000</v>
      </c>
      <c r="C10" s="5" t="n">
        <v>6200000</v>
      </c>
    </row>
    <row r="11">
      <c r="A11" s="4" t="inlineStr">
        <is>
          <t>Line of Credit | Lines of Credit and Revolving Lines of Credit</t>
        </is>
      </c>
    </row>
    <row r="12">
      <c r="A12" s="3" t="inlineStr">
        <is>
          <t>Debt Instrument</t>
        </is>
      </c>
    </row>
    <row r="13">
      <c r="A13" s="4" t="inlineStr">
        <is>
          <t>Total debt and capital lease obligations</t>
        </is>
      </c>
      <c r="B13" s="5" t="n">
        <v>0</v>
      </c>
      <c r="C13" s="5" t="n">
        <v>0</v>
      </c>
    </row>
    <row r="14">
      <c r="A14" s="4" t="inlineStr">
        <is>
          <t>Remaining borrowing capacity</t>
        </is>
      </c>
      <c r="B14" s="7" t="n">
        <v>349000000</v>
      </c>
      <c r="C14" s="7" t="n">
        <v>349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Financial Instruments - Derivatives and Hedging (Details)</t>
        </is>
      </c>
      <c r="B1" s="2" t="inlineStr">
        <is>
          <t>6 Months Ended</t>
        </is>
      </c>
    </row>
    <row r="2">
      <c r="B2" s="2" t="inlineStr">
        <is>
          <t>Jun. 30, 2021USD ($)</t>
        </is>
      </c>
      <c r="C2" s="2" t="inlineStr">
        <is>
          <t>Jun. 30, 2021EUR (€)</t>
        </is>
      </c>
      <c r="D2" s="2" t="inlineStr">
        <is>
          <t>Dec. 31, 2020USD ($)</t>
        </is>
      </c>
    </row>
    <row r="3">
      <c r="A3" s="3" t="inlineStr">
        <is>
          <t>Derivative Instruments, Gain (Loss)</t>
        </is>
      </c>
    </row>
    <row r="4">
      <c r="A4" s="4" t="inlineStr">
        <is>
          <t>Gain (loss) to be reclassified during next 12 months</t>
        </is>
      </c>
      <c r="B4" s="7" t="n">
        <v>17500000</v>
      </c>
    </row>
    <row r="5">
      <c r="A5" s="4" t="inlineStr">
        <is>
          <t>Commodities Investment</t>
        </is>
      </c>
    </row>
    <row r="6">
      <c r="A6" s="3" t="inlineStr">
        <is>
          <t>Derivative Instruments, Gain (Loss)</t>
        </is>
      </c>
    </row>
    <row r="7">
      <c r="A7" s="4" t="inlineStr">
        <is>
          <t>Derivative asset, current</t>
        </is>
      </c>
      <c r="B7" s="5" t="n">
        <v>400000</v>
      </c>
    </row>
    <row r="8">
      <c r="A8" s="4" t="inlineStr">
        <is>
          <t>Derivative liability, current</t>
        </is>
      </c>
      <c r="D8" s="7" t="n">
        <v>1200000</v>
      </c>
    </row>
    <row r="9">
      <c r="A9" s="4" t="inlineStr">
        <is>
          <t>Domestic Line of Credit | USD Term Loan</t>
        </is>
      </c>
    </row>
    <row r="10">
      <c r="A10" s="3" t="inlineStr">
        <is>
          <t>Derivative Instruments, Gain (Loss)</t>
        </is>
      </c>
    </row>
    <row r="11">
      <c r="A11" s="4" t="inlineStr">
        <is>
          <t>Debt face amount</t>
        </is>
      </c>
      <c r="B11" s="5" t="n">
        <v>750000000</v>
      </c>
    </row>
    <row r="12">
      <c r="A12" s="4" t="inlineStr">
        <is>
          <t>Medium-term Notes | Euro Notes</t>
        </is>
      </c>
    </row>
    <row r="13">
      <c r="A13" s="3" t="inlineStr">
        <is>
          <t>Derivative Instruments, Gain (Loss)</t>
        </is>
      </c>
    </row>
    <row r="14">
      <c r="A14" s="4" t="inlineStr">
        <is>
          <t>Debt face amount</t>
        </is>
      </c>
      <c r="B14" s="5" t="n">
        <v>400000000</v>
      </c>
    </row>
    <row r="15">
      <c r="A15" s="4" t="inlineStr">
        <is>
          <t>Foreign Exchange Forward</t>
        </is>
      </c>
    </row>
    <row r="16">
      <c r="A16" s="3" t="inlineStr">
        <is>
          <t>Derivative Instruments, Gain (Loss)</t>
        </is>
      </c>
    </row>
    <row r="17">
      <c r="A17" s="4" t="inlineStr">
        <is>
          <t>Derivative notional amount</t>
        </is>
      </c>
      <c r="B17" s="7" t="n">
        <v>45200000</v>
      </c>
      <c r="D17" s="5" t="n">
        <v>25000000</v>
      </c>
    </row>
    <row r="18">
      <c r="A18" s="4" t="inlineStr">
        <is>
          <t>Derivative remaining maturity</t>
        </is>
      </c>
      <c r="B18" s="4" t="inlineStr">
        <is>
          <t>1 year</t>
        </is>
      </c>
    </row>
    <row r="19">
      <c r="A19" s="4" t="inlineStr">
        <is>
          <t>Interest rate swaps | Medium-term Notes | Euro Notes</t>
        </is>
      </c>
    </row>
    <row r="20">
      <c r="A20" s="3" t="inlineStr">
        <is>
          <t>Derivative Instruments, Gain (Loss)</t>
        </is>
      </c>
    </row>
    <row r="21">
      <c r="A21" s="4" t="inlineStr">
        <is>
          <t>Derivative notional amount | €</t>
        </is>
      </c>
      <c r="C21" s="11" t="n">
        <v>662000000</v>
      </c>
    </row>
    <row r="22">
      <c r="A22" s="4" t="inlineStr">
        <is>
          <t>Interest rate swap rate (as a percent)</t>
        </is>
      </c>
      <c r="B22" s="4" t="inlineStr">
        <is>
          <t>2.40%</t>
        </is>
      </c>
      <c r="C22" s="4" t="inlineStr">
        <is>
          <t>2.40%</t>
        </is>
      </c>
    </row>
    <row r="23">
      <c r="A23" s="4" t="inlineStr">
        <is>
          <t>Not Designated as Hedging Instrument | Foreign Exchange Forward</t>
        </is>
      </c>
    </row>
    <row r="24">
      <c r="A24" s="3" t="inlineStr">
        <is>
          <t>Derivative Instruments, Gain (Loss)</t>
        </is>
      </c>
    </row>
    <row r="25">
      <c r="A25" s="4" t="inlineStr">
        <is>
          <t>Derivative notional amount</t>
        </is>
      </c>
      <c r="B25" s="7" t="n">
        <v>73800000</v>
      </c>
      <c r="D25" s="5" t="n">
        <v>78500000</v>
      </c>
    </row>
    <row r="26">
      <c r="A26" s="4" t="inlineStr">
        <is>
          <t>Derivative remaining maturity</t>
        </is>
      </c>
      <c r="B26" s="4" t="inlineStr">
        <is>
          <t>1 year</t>
        </is>
      </c>
    </row>
    <row r="27">
      <c r="A27" s="4" t="inlineStr">
        <is>
          <t>Derivative liability, current</t>
        </is>
      </c>
      <c r="B27" s="7" t="n">
        <v>700000</v>
      </c>
      <c r="D27" s="7" t="n">
        <v>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Details) - Recurring - USD ($) $ in Millions</t>
        </is>
      </c>
      <c r="B1" s="2" t="inlineStr">
        <is>
          <t>Jun. 30, 2021</t>
        </is>
      </c>
      <c r="C1" s="2" t="inlineStr">
        <is>
          <t>Dec. 31, 2020</t>
        </is>
      </c>
    </row>
    <row r="2">
      <c r="A2" s="3" t="inlineStr">
        <is>
          <t>Asset Category</t>
        </is>
      </c>
    </row>
    <row r="3">
      <c r="A3" s="4" t="inlineStr">
        <is>
          <t>Total</t>
        </is>
      </c>
      <c r="B3" s="6" t="n">
        <v>22.2</v>
      </c>
      <c r="C3" s="6" t="n">
        <v>16.9</v>
      </c>
    </row>
    <row r="4">
      <c r="A4" s="3" t="inlineStr">
        <is>
          <t>Liability Category</t>
        </is>
      </c>
    </row>
    <row r="5">
      <c r="A5" s="4" t="inlineStr">
        <is>
          <t>Total</t>
        </is>
      </c>
      <c r="B5" s="8" t="n">
        <v>71.2</v>
      </c>
      <c r="C5" s="8" t="n">
        <v>96.7</v>
      </c>
    </row>
    <row r="6">
      <c r="A6" s="4" t="inlineStr">
        <is>
          <t>Level 2 | Other current assets | Commodities Investment | Not Designated as Hedging Instrument</t>
        </is>
      </c>
    </row>
    <row r="7">
      <c r="A7" s="3" t="inlineStr">
        <is>
          <t>Asset Category</t>
        </is>
      </c>
    </row>
    <row r="8">
      <c r="A8" s="4" t="inlineStr">
        <is>
          <t>Derivative asset</t>
        </is>
      </c>
      <c r="B8" s="8" t="n">
        <v>1.5</v>
      </c>
      <c r="C8" s="8" t="n">
        <v>0.4</v>
      </c>
    </row>
    <row r="9">
      <c r="A9" s="4" t="inlineStr">
        <is>
          <t>Level 2 | Other current assets | Foreign exchange contracts not designated as hedging instruments | Not Designated as Hedging Instrument</t>
        </is>
      </c>
    </row>
    <row r="10">
      <c r="A10" s="3" t="inlineStr">
        <is>
          <t>Asset Category</t>
        </is>
      </c>
    </row>
    <row r="11">
      <c r="A11" s="4" t="inlineStr">
        <is>
          <t>Derivative asset</t>
        </is>
      </c>
      <c r="B11" s="5" t="n">
        <v>0</v>
      </c>
      <c r="C11" s="8" t="n">
        <v>0.2</v>
      </c>
    </row>
    <row r="12">
      <c r="A12" s="4" t="inlineStr">
        <is>
          <t>Level 2 | Other current assets | Cross currency swaps designated as net investment hedge | Designated as Hedging Instrument</t>
        </is>
      </c>
    </row>
    <row r="13">
      <c r="A13" s="3" t="inlineStr">
        <is>
          <t>Asset Category</t>
        </is>
      </c>
    </row>
    <row r="14">
      <c r="A14" s="4" t="inlineStr">
        <is>
          <t>Derivative asset</t>
        </is>
      </c>
      <c r="B14" s="5" t="n">
        <v>17</v>
      </c>
      <c r="C14" s="8" t="n">
        <v>16.3</v>
      </c>
    </row>
    <row r="15">
      <c r="A15" s="4" t="inlineStr">
        <is>
          <t>Level 2 | Other current assets | Forward starting swaps not designated as hedging instruments | Not Designated as Hedging Instrument</t>
        </is>
      </c>
    </row>
    <row r="16">
      <c r="A16" s="3" t="inlineStr">
        <is>
          <t>Asset Category</t>
        </is>
      </c>
    </row>
    <row r="17">
      <c r="A17" s="4" t="inlineStr">
        <is>
          <t>Derivative asset</t>
        </is>
      </c>
      <c r="B17" s="8" t="n">
        <v>2.6</v>
      </c>
      <c r="C17" s="5" t="n">
        <v>0</v>
      </c>
    </row>
    <row r="18">
      <c r="A18" s="4" t="inlineStr">
        <is>
          <t>Level 2 | Other assets | Not Designated as Hedging Instrument</t>
        </is>
      </c>
    </row>
    <row r="19">
      <c r="A19" s="3" t="inlineStr">
        <is>
          <t>Asset Category</t>
        </is>
      </c>
    </row>
    <row r="20">
      <c r="A20" s="4" t="inlineStr">
        <is>
          <t>Derivative asset</t>
        </is>
      </c>
      <c r="B20" s="8" t="n">
        <v>1.1</v>
      </c>
      <c r="C20" s="5" t="n">
        <v>0</v>
      </c>
    </row>
    <row r="21">
      <c r="A21" s="4" t="inlineStr">
        <is>
          <t>Level 2 | Accrued expenses and other current liabilities | Commodities Investment | Not Designated as Hedging Instrument</t>
        </is>
      </c>
    </row>
    <row r="22">
      <c r="A22" s="3" t="inlineStr">
        <is>
          <t>Liability Category</t>
        </is>
      </c>
    </row>
    <row r="23">
      <c r="A23" s="4" t="inlineStr">
        <is>
          <t>Derivative liability</t>
        </is>
      </c>
      <c r="B23" s="8" t="n">
        <v>1.1</v>
      </c>
      <c r="C23" s="8" t="n">
        <v>1.6</v>
      </c>
    </row>
    <row r="24">
      <c r="A24" s="4" t="inlineStr">
        <is>
          <t>Level 2 | Accrued expenses and other current liabilities | Foreign exchange contracts not designated as hedging instruments | Not Designated as Hedging Instrument</t>
        </is>
      </c>
    </row>
    <row r="25">
      <c r="A25" s="3" t="inlineStr">
        <is>
          <t>Liability Category</t>
        </is>
      </c>
    </row>
    <row r="26">
      <c r="A26" s="4" t="inlineStr">
        <is>
          <t>Derivative liability</t>
        </is>
      </c>
      <c r="B26" s="8" t="n">
        <v>0.7</v>
      </c>
      <c r="C26" s="8" t="n">
        <v>0.7</v>
      </c>
    </row>
    <row r="27">
      <c r="A27" s="4" t="inlineStr">
        <is>
          <t>Level 2 | Accrued expenses and other current liabilities | Interest rate swaps designated as cash flow hedging instruments | Designated as Hedging Instrument</t>
        </is>
      </c>
    </row>
    <row r="28">
      <c r="A28" s="3" t="inlineStr">
        <is>
          <t>Liability Category</t>
        </is>
      </c>
    </row>
    <row r="29">
      <c r="A29" s="4" t="inlineStr">
        <is>
          <t>Derivative liability</t>
        </is>
      </c>
      <c r="B29" s="8" t="n">
        <v>17.5</v>
      </c>
      <c r="C29" s="8" t="n">
        <v>17.6</v>
      </c>
    </row>
    <row r="30">
      <c r="A30" s="4" t="inlineStr">
        <is>
          <t>Level 2 | Accrued expenses and other current liabilities | Forward starting swaps not designated as hedging instruments | Not Designated as Hedging Instrument</t>
        </is>
      </c>
    </row>
    <row r="31">
      <c r="A31" s="3" t="inlineStr">
        <is>
          <t>Liability Category</t>
        </is>
      </c>
    </row>
    <row r="32">
      <c r="A32" s="4" t="inlineStr">
        <is>
          <t>Derivative liability</t>
        </is>
      </c>
      <c r="B32" s="8" t="n">
        <v>1.2</v>
      </c>
      <c r="C32" s="5" t="n">
        <v>0</v>
      </c>
    </row>
    <row r="33">
      <c r="A33" s="4" t="inlineStr">
        <is>
          <t>Level 2 | Other liabilities | Interest rate swaps designated as cash flow hedging instruments | Designated as Hedging Instrument</t>
        </is>
      </c>
    </row>
    <row r="34">
      <c r="A34" s="3" t="inlineStr">
        <is>
          <t>Liability Category</t>
        </is>
      </c>
    </row>
    <row r="35">
      <c r="A35" s="4" t="inlineStr">
        <is>
          <t>Derivative liability</t>
        </is>
      </c>
      <c r="B35" s="8" t="n">
        <v>20.9</v>
      </c>
      <c r="C35" s="8" t="n">
        <v>33.5</v>
      </c>
    </row>
    <row r="36">
      <c r="A36" s="4" t="inlineStr">
        <is>
          <t>Level 2 | Other liabilities | Cross currency swaps designated as net investment hedge | Designated as Hedging Instrument</t>
        </is>
      </c>
    </row>
    <row r="37">
      <c r="A37" s="3" t="inlineStr">
        <is>
          <t>Liability Category</t>
        </is>
      </c>
    </row>
    <row r="38">
      <c r="A38" s="4" t="inlineStr">
        <is>
          <t>Derivative liability</t>
        </is>
      </c>
      <c r="B38" s="8" t="n">
        <v>25.5</v>
      </c>
      <c r="C38" s="8" t="n">
        <v>43.3</v>
      </c>
    </row>
    <row r="39">
      <c r="A39" s="4" t="inlineStr">
        <is>
          <t>Level 2 | Other liabilities | Forward starting swaps not designated as hedging instruments | Not Designated as Hedging Instrument</t>
        </is>
      </c>
    </row>
    <row r="40">
      <c r="A40" s="3" t="inlineStr">
        <is>
          <t>Liability Category</t>
        </is>
      </c>
    </row>
    <row r="41">
      <c r="A41" s="4" t="inlineStr">
        <is>
          <t>Derivative liability</t>
        </is>
      </c>
      <c r="B41" s="6" t="n">
        <v>4.3</v>
      </c>
      <c r="C41"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Additional Information (Details) - USD ($) $ in Millions</t>
        </is>
      </c>
      <c r="B1" s="2" t="inlineStr">
        <is>
          <t>Jun. 30, 2021</t>
        </is>
      </c>
      <c r="C1" s="2" t="inlineStr">
        <is>
          <t>Dec. 31, 2020</t>
        </is>
      </c>
    </row>
    <row r="2">
      <c r="A2" s="4" t="inlineStr">
        <is>
          <t>Carrying Value</t>
        </is>
      </c>
    </row>
    <row r="3">
      <c r="A3" s="3" t="inlineStr">
        <is>
          <t>Fair Value, Balance Sheet Grouping, Financial Statement Captions</t>
        </is>
      </c>
    </row>
    <row r="4">
      <c r="A4" s="4" t="inlineStr">
        <is>
          <t>Long-term debt, fair value</t>
        </is>
      </c>
      <c r="B4" s="7" t="n">
        <v>1510</v>
      </c>
      <c r="C4" s="7" t="n">
        <v>1520</v>
      </c>
    </row>
    <row r="5">
      <c r="A5" s="4" t="inlineStr">
        <is>
          <t>Estimated Fair Value</t>
        </is>
      </c>
    </row>
    <row r="6">
      <c r="A6" s="3" t="inlineStr">
        <is>
          <t>Fair Value, Balance Sheet Grouping, Financial Statement Captions</t>
        </is>
      </c>
    </row>
    <row r="7">
      <c r="A7" s="4" t="inlineStr">
        <is>
          <t>Long-term debt, fair value</t>
        </is>
      </c>
      <c r="B7" s="7" t="n">
        <v>1550</v>
      </c>
      <c r="C7" s="7" t="n">
        <v>1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mp; cash equivalents</t>
        </is>
      </c>
      <c r="B3" s="6" t="n">
        <v>318.4</v>
      </c>
      <c r="C3" s="6" t="n">
        <v>291.9</v>
      </c>
    </row>
    <row r="4">
      <c r="A4" s="4" t="inlineStr">
        <is>
          <t>Accounts receivable, net of allowance for doubtful accounts of $10.1 and $9.7 at June 30, 2021 and December 31, 2020, respectively</t>
        </is>
      </c>
      <c r="B4" s="5" t="n">
        <v>450</v>
      </c>
      <c r="C4" s="8" t="n">
        <v>403.4</v>
      </c>
    </row>
    <row r="5">
      <c r="A5" s="4" t="inlineStr">
        <is>
          <t>Inventories</t>
        </is>
      </c>
      <c r="B5" s="8" t="n">
        <v>280.4</v>
      </c>
      <c r="C5" s="8" t="n">
        <v>203.1</v>
      </c>
    </row>
    <row r="6">
      <c r="A6" s="4" t="inlineStr">
        <is>
          <t>Prepaid expenses</t>
        </is>
      </c>
      <c r="B6" s="8" t="n">
        <v>28.5</v>
      </c>
      <c r="C6" s="5" t="n">
        <v>24</v>
      </c>
    </row>
    <row r="7">
      <c r="A7" s="4" t="inlineStr">
        <is>
          <t>Other current assets</t>
        </is>
      </c>
      <c r="B7" s="8" t="n">
        <v>67.7</v>
      </c>
      <c r="C7" s="8" t="n">
        <v>67.5</v>
      </c>
    </row>
    <row r="8">
      <c r="A8" s="4" t="inlineStr">
        <is>
          <t>Total current assets</t>
        </is>
      </c>
      <c r="B8" s="5" t="n">
        <v>1145</v>
      </c>
      <c r="C8" s="8" t="n">
        <v>989.9</v>
      </c>
    </row>
    <row r="9">
      <c r="A9" s="4" t="inlineStr">
        <is>
          <t>Property, plant and equipment, net</t>
        </is>
      </c>
      <c r="B9" s="8" t="n">
        <v>242.4</v>
      </c>
      <c r="C9" s="8" t="n">
        <v>240.4</v>
      </c>
    </row>
    <row r="10">
      <c r="A10" s="4" t="inlineStr">
        <is>
          <t>Goodwill</t>
        </is>
      </c>
      <c r="B10" s="8" t="n">
        <v>2267.1</v>
      </c>
      <c r="C10" s="8" t="n">
        <v>2252.7</v>
      </c>
    </row>
    <row r="11">
      <c r="A11" s="4" t="inlineStr">
        <is>
          <t>Intangible assets, net</t>
        </is>
      </c>
      <c r="B11" s="8" t="n">
        <v>823.8</v>
      </c>
      <c r="C11" s="8" t="n">
        <v>855.9</v>
      </c>
    </row>
    <row r="12">
      <c r="A12" s="4" t="inlineStr">
        <is>
          <t>Other assets</t>
        </is>
      </c>
      <c r="B12" s="8" t="n">
        <v>162.2</v>
      </c>
      <c r="C12" s="8" t="n">
        <v>141.2</v>
      </c>
    </row>
    <row r="13">
      <c r="A13" s="4" t="inlineStr">
        <is>
          <t>Non-current assets of discontinued operations</t>
        </is>
      </c>
      <c r="B13" s="8" t="n">
        <v>3.3</v>
      </c>
      <c r="C13" s="8" t="n">
        <v>3.3</v>
      </c>
    </row>
    <row r="14">
      <c r="A14" s="4" t="inlineStr">
        <is>
          <t>Total assets</t>
        </is>
      </c>
      <c r="B14" s="8" t="n">
        <v>4643.8</v>
      </c>
      <c r="C14" s="8" t="n">
        <v>4483.4</v>
      </c>
    </row>
    <row r="15">
      <c r="A15" s="3" t="inlineStr">
        <is>
          <t>Liabilities and stockholders' equity</t>
        </is>
      </c>
    </row>
    <row r="16">
      <c r="A16" s="4" t="inlineStr">
        <is>
          <t>Accounts payable</t>
        </is>
      </c>
      <c r="B16" s="5" t="n">
        <v>140</v>
      </c>
      <c r="C16" s="8" t="n">
        <v>95.59999999999999</v>
      </c>
    </row>
    <row r="17">
      <c r="A17" s="4" t="inlineStr">
        <is>
          <t>Current installments of long-term debt</t>
        </is>
      </c>
      <c r="B17" s="8" t="n">
        <v>7.4</v>
      </c>
      <c r="C17" s="8" t="n">
        <v>7.4</v>
      </c>
    </row>
    <row r="18">
      <c r="A18" s="4" t="inlineStr">
        <is>
          <t>Accrued expenses and other current liabilities</t>
        </is>
      </c>
      <c r="B18" s="5" t="n">
        <v>203</v>
      </c>
      <c r="C18" s="8" t="n">
        <v>204.2</v>
      </c>
    </row>
    <row r="19">
      <c r="A19" s="4" t="inlineStr">
        <is>
          <t>Current liabilities of discontinued operations</t>
        </is>
      </c>
      <c r="B19" s="8" t="n">
        <v>5.1</v>
      </c>
      <c r="C19" s="8" t="n">
        <v>7.1</v>
      </c>
    </row>
    <row r="20">
      <c r="A20" s="4" t="inlineStr">
        <is>
          <t>Total current liabilities</t>
        </is>
      </c>
      <c r="B20" s="8" t="n">
        <v>355.5</v>
      </c>
      <c r="C20" s="8" t="n">
        <v>314.3</v>
      </c>
    </row>
    <row r="21">
      <c r="A21" s="4" t="inlineStr">
        <is>
          <t>Debt</t>
        </is>
      </c>
      <c r="B21" s="8" t="n">
        <v>1505.8</v>
      </c>
      <c r="C21" s="8" t="n">
        <v>1508.1</v>
      </c>
    </row>
    <row r="22">
      <c r="A22" s="4" t="inlineStr">
        <is>
          <t>Pension and post-retirement benefits</t>
        </is>
      </c>
      <c r="B22" s="8" t="n">
        <v>40.9</v>
      </c>
      <c r="C22" s="8" t="n">
        <v>43.3</v>
      </c>
    </row>
    <row r="23">
      <c r="A23" s="4" t="inlineStr">
        <is>
          <t>Deferred income taxes</t>
        </is>
      </c>
      <c r="B23" s="8" t="n">
        <v>112.6</v>
      </c>
      <c r="C23" s="8" t="n">
        <v>112.9</v>
      </c>
    </row>
    <row r="24">
      <c r="A24" s="4" t="inlineStr">
        <is>
          <t>Other liabilities</t>
        </is>
      </c>
      <c r="B24" s="8" t="n">
        <v>160.7</v>
      </c>
      <c r="C24" s="8" t="n">
        <v>186.7</v>
      </c>
    </row>
    <row r="25">
      <c r="A25" s="4" t="inlineStr">
        <is>
          <t>Total liabilities</t>
        </is>
      </c>
      <c r="B25" s="8" t="n">
        <v>2175.5</v>
      </c>
      <c r="C25" s="8" t="n">
        <v>2165.3</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Common stock: 400.0 shares authorized (2021: 261.9 shares issued; 2020: 261.3 shares issued)</t>
        </is>
      </c>
      <c r="B28" s="8" t="n">
        <v>2.6</v>
      </c>
      <c r="C28" s="8" t="n">
        <v>2.6</v>
      </c>
    </row>
    <row r="29">
      <c r="A29" s="4" t="inlineStr">
        <is>
          <t>Additional paid-in capital</t>
        </is>
      </c>
      <c r="B29" s="8" t="n">
        <v>4146.9</v>
      </c>
      <c r="C29" s="8" t="n">
        <v>4122.9</v>
      </c>
    </row>
    <row r="30">
      <c r="A30" s="4" t="inlineStr">
        <is>
          <t>Treasury stock (2021: 14.3 shares; 2020: 14.2 shares)</t>
        </is>
      </c>
      <c r="B30" s="8" t="n">
        <v>-139.4</v>
      </c>
      <c r="C30" s="8" t="n">
        <v>-137.7</v>
      </c>
    </row>
    <row r="31">
      <c r="A31" s="4" t="inlineStr">
        <is>
          <t>Accumulated deficit</t>
        </is>
      </c>
      <c r="B31" s="8" t="n">
        <v>-1337.1</v>
      </c>
      <c r="C31" s="8" t="n">
        <v>-1473.2</v>
      </c>
    </row>
    <row r="32">
      <c r="A32" s="4" t="inlineStr">
        <is>
          <t>Accumulated other comprehensive loss</t>
        </is>
      </c>
      <c r="B32" s="5" t="n">
        <v>-203</v>
      </c>
      <c r="C32" s="8" t="n">
        <v>-194.8</v>
      </c>
    </row>
    <row r="33">
      <c r="A33" s="4" t="inlineStr">
        <is>
          <t>Total stockholders' equity</t>
        </is>
      </c>
      <c r="B33" s="5" t="n">
        <v>2470</v>
      </c>
      <c r="C33" s="8" t="n">
        <v>2319.8</v>
      </c>
    </row>
    <row r="34">
      <c r="A34" s="4" t="inlineStr">
        <is>
          <t>Non-controlling interests</t>
        </is>
      </c>
      <c r="B34" s="8" t="n">
        <v>-1.7</v>
      </c>
      <c r="C34" s="8" t="n">
        <v>-1.7</v>
      </c>
    </row>
    <row r="35">
      <c r="A35" s="4" t="inlineStr">
        <is>
          <t>Total equity</t>
        </is>
      </c>
      <c r="B35" s="8" t="n">
        <v>2468.3</v>
      </c>
      <c r="C35" s="8" t="n">
        <v>2318.1</v>
      </c>
    </row>
    <row r="36">
      <c r="A36" s="4" t="inlineStr">
        <is>
          <t>Total liabilities and stockholders' equity</t>
        </is>
      </c>
      <c r="B36" s="6" t="n">
        <v>4643.8</v>
      </c>
      <c r="C36" s="6" t="n">
        <v>44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Weighted Average Shares Outstanding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from continuing operations attributable to common stockholders</t>
        </is>
      </c>
      <c r="B4" s="6" t="n">
        <v>79.09999999999999</v>
      </c>
      <c r="C4" s="6" t="n">
        <v>2.3</v>
      </c>
      <c r="D4" s="6" t="n">
        <v>161.4</v>
      </c>
      <c r="E4" s="6" t="n">
        <v>10.7</v>
      </c>
    </row>
    <row r="5">
      <c r="A5" s="4" t="inlineStr">
        <is>
          <t>Basic weighted average common shares outstanding (in shares)</t>
        </is>
      </c>
      <c r="B5" s="8" t="n">
        <v>247.5</v>
      </c>
      <c r="C5" s="8" t="n">
        <v>248.8</v>
      </c>
      <c r="D5" s="8" t="n">
        <v>247.4</v>
      </c>
      <c r="E5" s="8" t="n">
        <v>249.6</v>
      </c>
    </row>
    <row r="6">
      <c r="A6" s="3" t="inlineStr">
        <is>
          <t>Denominator adjustments for diluted EPS:</t>
        </is>
      </c>
    </row>
    <row r="7">
      <c r="A7" s="4" t="inlineStr">
        <is>
          <t>Number of shares issuable upon conversion of Series A Preferred Stock (in shares)</t>
        </is>
      </c>
      <c r="B7" s="5" t="n">
        <v>0</v>
      </c>
      <c r="C7" s="5" t="n">
        <v>0</v>
      </c>
      <c r="D7" s="5" t="n">
        <v>0</v>
      </c>
      <c r="E7" s="8" t="n">
        <v>0.6</v>
      </c>
    </row>
    <row r="8">
      <c r="A8" s="4" t="inlineStr">
        <is>
          <t>Number of stock options and RSUs (in shares)</t>
        </is>
      </c>
      <c r="B8" s="8" t="n">
        <v>0.4</v>
      </c>
      <c r="C8" s="8" t="n">
        <v>0.2</v>
      </c>
      <c r="D8" s="8" t="n">
        <v>0.6</v>
      </c>
      <c r="E8" s="8" t="n">
        <v>0.4</v>
      </c>
    </row>
    <row r="9">
      <c r="A9" s="4" t="inlineStr">
        <is>
          <t>Denominator adjustments for diluted EPS (in shares)</t>
        </is>
      </c>
      <c r="B9" s="8" t="n">
        <v>0.4</v>
      </c>
      <c r="C9" s="8" t="n">
        <v>0.2</v>
      </c>
      <c r="D9" s="8" t="n">
        <v>0.6</v>
      </c>
      <c r="E9" s="5" t="n">
        <v>1</v>
      </c>
    </row>
    <row r="10">
      <c r="A10" s="4" t="inlineStr">
        <is>
          <t>Diluted weighted average common shares outstanding (in shares)</t>
        </is>
      </c>
      <c r="B10" s="8" t="n">
        <v>247.9</v>
      </c>
      <c r="C10" s="5" t="n">
        <v>249</v>
      </c>
      <c r="D10" s="5" t="n">
        <v>248</v>
      </c>
      <c r="E10" s="8" t="n">
        <v>250.6</v>
      </c>
    </row>
    <row r="11">
      <c r="A11" s="3" t="inlineStr">
        <is>
          <t>Earnings per share from continuing operations attributable to common stockholders:</t>
        </is>
      </c>
    </row>
    <row r="12">
      <c r="A12" s="4" t="inlineStr">
        <is>
          <t>Basic (in dollars per share)</t>
        </is>
      </c>
      <c r="B12" s="9" t="n">
        <v>0.32</v>
      </c>
      <c r="C12" s="9" t="n">
        <v>0.01</v>
      </c>
      <c r="D12" s="9" t="n">
        <v>0.65</v>
      </c>
      <c r="E12" s="9" t="n">
        <v>0.04</v>
      </c>
    </row>
    <row r="13">
      <c r="A13" s="4" t="inlineStr">
        <is>
          <t>Diluted (in dollars per share)</t>
        </is>
      </c>
      <c r="B13" s="9" t="n">
        <v>0.32</v>
      </c>
      <c r="C13" s="9" t="n">
        <v>0.01</v>
      </c>
      <c r="D13" s="9" t="n">
        <v>0.65</v>
      </c>
      <c r="E13" s="9" t="n">
        <v>0.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s issuable upon vesting of RSUs and exercise of stock options</t>
        </is>
      </c>
    </row>
    <row r="4">
      <c r="A4" s="3" t="inlineStr">
        <is>
          <t>Antidilutive Securities Excluded from Computation of Earnings Per Share</t>
        </is>
      </c>
    </row>
    <row r="5">
      <c r="A5" s="4" t="inlineStr">
        <is>
          <t>Weighted-average securities not included in computation of diluted shares outstanding (in shares)</t>
        </is>
      </c>
      <c r="B5" s="8" t="n">
        <v>3.7</v>
      </c>
      <c r="C5" s="8" t="n">
        <v>4.1</v>
      </c>
      <c r="D5" s="5" t="n">
        <v>4</v>
      </c>
      <c r="E5" s="8" t="n">
        <v>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Environmental and Legal Matters (Details) - USD ($) $ in Millions</t>
        </is>
      </c>
      <c r="B1" s="2" t="inlineStr">
        <is>
          <t>Jun. 30, 2021</t>
        </is>
      </c>
      <c r="C1" s="2" t="inlineStr">
        <is>
          <t>Dec. 31, 2020</t>
        </is>
      </c>
    </row>
    <row r="2">
      <c r="A2" s="3" t="inlineStr">
        <is>
          <t>Commitments and Contingencies Disclosure [Abstract]</t>
        </is>
      </c>
    </row>
    <row r="3">
      <c r="A3" s="4" t="inlineStr">
        <is>
          <t>Reserves for environmental matters</t>
        </is>
      </c>
      <c r="B3" s="6" t="n">
        <v>11.6</v>
      </c>
      <c r="C3" s="6" t="n">
        <v>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 expense</t>
        </is>
      </c>
      <c r="B4" s="6" t="n">
        <v>-31.9</v>
      </c>
      <c r="C4" s="6" t="n">
        <v>5.8</v>
      </c>
      <c r="D4" s="6" t="n">
        <v>-0.8</v>
      </c>
      <c r="E4" s="6" t="n">
        <v>9.9</v>
      </c>
    </row>
    <row r="5">
      <c r="A5" s="4" t="inlineStr">
        <is>
          <t>Decrease in valuation allowance</t>
        </is>
      </c>
      <c r="B5" s="6" t="n">
        <v>51.4</v>
      </c>
      <c r="D5" s="6" t="n">
        <v>5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Affiliated Entity - Advisory Services Agreement - Mariposa Capital $ in Millions</t>
        </is>
      </c>
      <c r="B1" s="2" t="inlineStr">
        <is>
          <t>6 Months Ended</t>
        </is>
      </c>
    </row>
    <row r="2">
      <c r="B2" s="2" t="inlineStr">
        <is>
          <t>Jun. 30, 2021USD ($)</t>
        </is>
      </c>
    </row>
    <row r="3">
      <c r="A3" s="3" t="inlineStr">
        <is>
          <t>Related Party Transaction</t>
        </is>
      </c>
    </row>
    <row r="4">
      <c r="A4" s="4" t="inlineStr">
        <is>
          <t>Related party transaction expense</t>
        </is>
      </c>
      <c r="B4" s="7" t="n">
        <v>3</v>
      </c>
    </row>
    <row r="5">
      <c r="A5" s="4" t="inlineStr">
        <is>
          <t>Automatic renewal period</t>
        </is>
      </c>
      <c r="B5" s="4" t="inlineStr">
        <is>
          <t>1 year</t>
        </is>
      </c>
    </row>
    <row r="6">
      <c r="A6" s="4" t="inlineStr">
        <is>
          <t>Agreement renewal period</t>
        </is>
      </c>
      <c r="B6"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Reportable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Total net sales</t>
        </is>
      </c>
      <c r="B4" s="6" t="n">
        <v>586.6</v>
      </c>
      <c r="C4" s="7" t="n">
        <v>387</v>
      </c>
      <c r="D4" s="6" t="n">
        <v>1136.7</v>
      </c>
      <c r="E4" s="6" t="n">
        <v>839.6</v>
      </c>
    </row>
    <row r="5">
      <c r="A5" s="4" t="inlineStr">
        <is>
          <t>Total Adjusted EBITDA</t>
        </is>
      </c>
      <c r="B5" s="8" t="n">
        <v>133.1</v>
      </c>
      <c r="C5" s="8" t="n">
        <v>84.8</v>
      </c>
      <c r="D5" s="5" t="n">
        <v>271</v>
      </c>
      <c r="E5" s="8" t="n">
        <v>194.9</v>
      </c>
    </row>
    <row r="6">
      <c r="A6" s="4" t="inlineStr">
        <is>
          <t>Electronics</t>
        </is>
      </c>
    </row>
    <row r="7">
      <c r="A7" s="3" t="inlineStr">
        <is>
          <t>Segment Reporting Information</t>
        </is>
      </c>
    </row>
    <row r="8">
      <c r="A8" s="4" t="inlineStr">
        <is>
          <t>Total net sales</t>
        </is>
      </c>
      <c r="B8" s="8" t="n">
        <v>381.9</v>
      </c>
      <c r="C8" s="8" t="n">
        <v>253.2</v>
      </c>
      <c r="D8" s="8" t="n">
        <v>735.4</v>
      </c>
      <c r="E8" s="8" t="n">
        <v>522.1</v>
      </c>
    </row>
    <row r="9">
      <c r="A9" s="4" t="inlineStr">
        <is>
          <t>Total Adjusted EBITDA</t>
        </is>
      </c>
      <c r="B9" s="8" t="n">
        <v>90.7</v>
      </c>
      <c r="C9" s="5" t="n">
        <v>58</v>
      </c>
      <c r="D9" s="8" t="n">
        <v>183.2</v>
      </c>
      <c r="E9" s="8" t="n">
        <v>124.5</v>
      </c>
    </row>
    <row r="10">
      <c r="A10" s="4" t="inlineStr">
        <is>
          <t>Electronics | Assembly Solutions</t>
        </is>
      </c>
    </row>
    <row r="11">
      <c r="A11" s="3" t="inlineStr">
        <is>
          <t>Segment Reporting Information</t>
        </is>
      </c>
    </row>
    <row r="12">
      <c r="A12" s="4" t="inlineStr">
        <is>
          <t>Total net sales</t>
        </is>
      </c>
      <c r="B12" s="8" t="n">
        <v>205.1</v>
      </c>
      <c r="C12" s="8" t="n">
        <v>112.2</v>
      </c>
      <c r="D12" s="8" t="n">
        <v>394.1</v>
      </c>
      <c r="E12" s="8" t="n">
        <v>238.2</v>
      </c>
    </row>
    <row r="13">
      <c r="A13" s="4" t="inlineStr">
        <is>
          <t>Electronics | Circuitry Solutions</t>
        </is>
      </c>
    </row>
    <row r="14">
      <c r="A14" s="3" t="inlineStr">
        <is>
          <t>Segment Reporting Information</t>
        </is>
      </c>
    </row>
    <row r="15">
      <c r="A15" s="4" t="inlineStr">
        <is>
          <t>Total net sales</t>
        </is>
      </c>
      <c r="B15" s="8" t="n">
        <v>111.5</v>
      </c>
      <c r="C15" s="8" t="n">
        <v>92.8</v>
      </c>
      <c r="D15" s="8" t="n">
        <v>219.8</v>
      </c>
      <c r="E15" s="8" t="n">
        <v>185.7</v>
      </c>
    </row>
    <row r="16">
      <c r="A16" s="4" t="inlineStr">
        <is>
          <t>Electronics | Semiconductor Solutions</t>
        </is>
      </c>
    </row>
    <row r="17">
      <c r="A17" s="3" t="inlineStr">
        <is>
          <t>Segment Reporting Information</t>
        </is>
      </c>
    </row>
    <row r="18">
      <c r="A18" s="4" t="inlineStr">
        <is>
          <t>Total net sales</t>
        </is>
      </c>
      <c r="B18" s="8" t="n">
        <v>65.3</v>
      </c>
      <c r="C18" s="8" t="n">
        <v>48.2</v>
      </c>
      <c r="D18" s="8" t="n">
        <v>121.5</v>
      </c>
      <c r="E18" s="8" t="n">
        <v>98.2</v>
      </c>
    </row>
    <row r="19">
      <c r="A19" s="4" t="inlineStr">
        <is>
          <t>Industrial &amp; Specialty</t>
        </is>
      </c>
    </row>
    <row r="20">
      <c r="A20" s="3" t="inlineStr">
        <is>
          <t>Segment Reporting Information</t>
        </is>
      </c>
    </row>
    <row r="21">
      <c r="A21" s="4" t="inlineStr">
        <is>
          <t>Total net sales</t>
        </is>
      </c>
      <c r="B21" s="8" t="n">
        <v>204.7</v>
      </c>
      <c r="C21" s="8" t="n">
        <v>133.8</v>
      </c>
      <c r="D21" s="8" t="n">
        <v>401.3</v>
      </c>
      <c r="E21" s="8" t="n">
        <v>317.5</v>
      </c>
    </row>
    <row r="22">
      <c r="A22" s="4" t="inlineStr">
        <is>
          <t>Total Adjusted EBITDA</t>
        </is>
      </c>
      <c r="B22" s="8" t="n">
        <v>42.4</v>
      </c>
      <c r="C22" s="8" t="n">
        <v>26.8</v>
      </c>
      <c r="D22" s="8" t="n">
        <v>87.8</v>
      </c>
      <c r="E22" s="8" t="n">
        <v>70.40000000000001</v>
      </c>
    </row>
    <row r="23">
      <c r="A23" s="4" t="inlineStr">
        <is>
          <t>Industrial &amp; Specialty | Industrial Solutions</t>
        </is>
      </c>
    </row>
    <row r="24">
      <c r="A24" s="3" t="inlineStr">
        <is>
          <t>Segment Reporting Information</t>
        </is>
      </c>
    </row>
    <row r="25">
      <c r="A25" s="4" t="inlineStr">
        <is>
          <t>Total net sales</t>
        </is>
      </c>
      <c r="B25" s="8" t="n">
        <v>148.2</v>
      </c>
      <c r="C25" s="8" t="n">
        <v>83.59999999999999</v>
      </c>
      <c r="D25" s="8" t="n">
        <v>294.5</v>
      </c>
      <c r="E25" s="8" t="n">
        <v>209.5</v>
      </c>
    </row>
    <row r="26">
      <c r="A26" s="4" t="inlineStr">
        <is>
          <t>Industrial &amp; Specialty | Graphics Solutions</t>
        </is>
      </c>
    </row>
    <row r="27">
      <c r="A27" s="3" t="inlineStr">
        <is>
          <t>Segment Reporting Information</t>
        </is>
      </c>
    </row>
    <row r="28">
      <c r="A28" s="4" t="inlineStr">
        <is>
          <t>Total net sales</t>
        </is>
      </c>
      <c r="B28" s="5" t="n">
        <v>40</v>
      </c>
      <c r="C28" s="8" t="n">
        <v>34.6</v>
      </c>
      <c r="D28" s="8" t="n">
        <v>74.7</v>
      </c>
      <c r="E28" s="8" t="n">
        <v>73.2</v>
      </c>
    </row>
    <row r="29">
      <c r="A29" s="4" t="inlineStr">
        <is>
          <t>Industrial &amp; Specialty | Energy Solutions</t>
        </is>
      </c>
    </row>
    <row r="30">
      <c r="A30" s="3" t="inlineStr">
        <is>
          <t>Segment Reporting Information</t>
        </is>
      </c>
    </row>
    <row r="31">
      <c r="A31" s="4" t="inlineStr">
        <is>
          <t>Total net sales</t>
        </is>
      </c>
      <c r="B31" s="6" t="n">
        <v>16.5</v>
      </c>
      <c r="C31" s="6" t="n">
        <v>15.6</v>
      </c>
      <c r="D31" s="6" t="n">
        <v>32.1</v>
      </c>
      <c r="E31" s="6" t="n">
        <v>3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Ne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Net income attributable to common stockholders</t>
        </is>
      </c>
      <c r="B4" s="6" t="n">
        <v>81.09999999999999</v>
      </c>
      <c r="C4" s="6" t="n">
        <v>1.2</v>
      </c>
      <c r="D4" s="6" t="n">
        <v>163.4</v>
      </c>
      <c r="E4" s="6" t="n">
        <v>9.800000000000001</v>
      </c>
    </row>
    <row r="5">
      <c r="A5" s="3" t="inlineStr">
        <is>
          <t>Add (subtract):</t>
        </is>
      </c>
    </row>
    <row r="6">
      <c r="A6" s="4" t="inlineStr">
        <is>
          <t>(Income) loss from discontinued operations, net of tax</t>
        </is>
      </c>
      <c r="B6" s="5" t="n">
        <v>-2</v>
      </c>
      <c r="C6" s="8" t="n">
        <v>1.1</v>
      </c>
      <c r="D6" s="5" t="n">
        <v>-2</v>
      </c>
      <c r="E6" s="8" t="n">
        <v>0.9</v>
      </c>
    </row>
    <row r="7">
      <c r="A7" s="4" t="inlineStr">
        <is>
          <t>Income tax (benefit) expense</t>
        </is>
      </c>
      <c r="B7" s="8" t="n">
        <v>-31.9</v>
      </c>
      <c r="C7" s="8" t="n">
        <v>5.8</v>
      </c>
      <c r="D7" s="8" t="n">
        <v>-0.8</v>
      </c>
      <c r="E7" s="8" t="n">
        <v>9.9</v>
      </c>
    </row>
    <row r="8">
      <c r="A8" s="4" t="inlineStr">
        <is>
          <t>Interest expense, net</t>
        </is>
      </c>
      <c r="B8" s="8" t="n">
        <v>12.9</v>
      </c>
      <c r="C8" s="8" t="n">
        <v>16.9</v>
      </c>
      <c r="D8" s="8" t="n">
        <v>25.8</v>
      </c>
      <c r="E8" s="8" t="n">
        <v>33.6</v>
      </c>
    </row>
    <row r="9">
      <c r="A9" s="4" t="inlineStr">
        <is>
          <t>Depreciation expense</t>
        </is>
      </c>
      <c r="B9" s="8" t="n">
        <v>9.699999999999999</v>
      </c>
      <c r="C9" s="8" t="n">
        <v>10.5</v>
      </c>
      <c r="D9" s="8" t="n">
        <v>19.1</v>
      </c>
      <c r="E9" s="5" t="n">
        <v>21</v>
      </c>
    </row>
    <row r="10">
      <c r="A10" s="4" t="inlineStr">
        <is>
          <t>Amortization expense</t>
        </is>
      </c>
      <c r="B10" s="8" t="n">
        <v>30.4</v>
      </c>
      <c r="C10" s="8" t="n">
        <v>28.9</v>
      </c>
      <c r="D10" s="8" t="n">
        <v>60.1</v>
      </c>
      <c r="E10" s="8" t="n">
        <v>58.3</v>
      </c>
    </row>
    <row r="11">
      <c r="A11" s="4" t="inlineStr">
        <is>
          <t>EBITDA</t>
        </is>
      </c>
      <c r="B11" s="8" t="n">
        <v>100.2</v>
      </c>
      <c r="C11" s="8" t="n">
        <v>64.40000000000001</v>
      </c>
      <c r="D11" s="8" t="n">
        <v>265.6</v>
      </c>
      <c r="E11" s="8" t="n">
        <v>133.5</v>
      </c>
    </row>
    <row r="12">
      <c r="A12" s="3" t="inlineStr">
        <is>
          <t>Adjustments to reconcile to Adjusted EBITDA:</t>
        </is>
      </c>
    </row>
    <row r="13">
      <c r="A13" s="4" t="inlineStr">
        <is>
          <t>Amortization of inventory step-up</t>
        </is>
      </c>
      <c r="B13" s="8" t="n">
        <v>2.2</v>
      </c>
      <c r="C13" s="5" t="n">
        <v>0</v>
      </c>
      <c r="D13" s="8" t="n">
        <v>2.2</v>
      </c>
      <c r="E13" s="8" t="n">
        <v>1.4</v>
      </c>
    </row>
    <row r="14">
      <c r="A14" s="4" t="inlineStr">
        <is>
          <t>Restructuring expense</t>
        </is>
      </c>
      <c r="B14" s="8" t="n">
        <v>1.6</v>
      </c>
      <c r="C14" s="8" t="n">
        <v>3.3</v>
      </c>
      <c r="D14" s="8" t="n">
        <v>3.9</v>
      </c>
      <c r="E14" s="8" t="n">
        <v>4.3</v>
      </c>
    </row>
    <row r="15">
      <c r="A15" s="4" t="inlineStr">
        <is>
          <t>Acquisition and integration expense</t>
        </is>
      </c>
      <c r="B15" s="8" t="n">
        <v>5.9</v>
      </c>
      <c r="C15" s="8" t="n">
        <v>1.3</v>
      </c>
      <c r="D15" s="8" t="n">
        <v>3.2</v>
      </c>
      <c r="E15" s="8" t="n">
        <v>7.9</v>
      </c>
    </row>
    <row r="16">
      <c r="A16" s="4" t="inlineStr">
        <is>
          <t>Foreign exchange loss (gain) on internal debt</t>
        </is>
      </c>
      <c r="B16" s="8" t="n">
        <v>4.6</v>
      </c>
      <c r="C16" s="8" t="n">
        <v>11.8</v>
      </c>
      <c r="D16" s="8" t="n">
        <v>-23.4</v>
      </c>
      <c r="E16" s="8" t="n">
        <v>40.9</v>
      </c>
    </row>
    <row r="17">
      <c r="A17" s="4" t="inlineStr">
        <is>
          <t>Adjustment of stock compensation previously not probable (Note 8)</t>
        </is>
      </c>
      <c r="B17" s="8" t="n">
        <v>13.6</v>
      </c>
      <c r="C17" s="5" t="n">
        <v>0</v>
      </c>
      <c r="D17" s="8" t="n">
        <v>13.6</v>
      </c>
      <c r="E17" s="5" t="n">
        <v>0</v>
      </c>
    </row>
    <row r="18">
      <c r="A18" s="4" t="inlineStr">
        <is>
          <t>Other, net</t>
        </is>
      </c>
      <c r="B18" s="5" t="n">
        <v>5</v>
      </c>
      <c r="C18" s="5" t="n">
        <v>4</v>
      </c>
      <c r="D18" s="8" t="n">
        <v>5.9</v>
      </c>
      <c r="E18" s="8" t="n">
        <v>6.9</v>
      </c>
    </row>
    <row r="19">
      <c r="A19" s="4" t="inlineStr">
        <is>
          <t>Adjusted EBITDA</t>
        </is>
      </c>
      <c r="B19" s="6" t="n">
        <v>133.1</v>
      </c>
      <c r="C19" s="6" t="n">
        <v>84.8</v>
      </c>
      <c r="D19" s="7" t="n">
        <v>271</v>
      </c>
      <c r="E19" s="6" t="n">
        <v>19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Selling, technical, general and administrative</t>
        </is>
      </c>
      <c r="B4" s="6" t="n">
        <v>13.6</v>
      </c>
      <c r="C4" s="7" t="n">
        <v>0</v>
      </c>
      <c r="D4" s="6" t="n">
        <v>13.6</v>
      </c>
      <c r="E4" s="7"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Assets</t>
        </is>
      </c>
    </row>
    <row r="3">
      <c r="A3" s="4" t="inlineStr">
        <is>
          <t>Allowance for doubtful accounts, current</t>
        </is>
      </c>
      <c r="B3" s="6" t="n">
        <v>10.1</v>
      </c>
      <c r="C3" s="6" t="n">
        <v>9.699999999999999</v>
      </c>
    </row>
    <row r="4">
      <c r="A4" s="3" t="inlineStr">
        <is>
          <t>Stockholders' equity</t>
        </is>
      </c>
    </row>
    <row r="5">
      <c r="A5" s="4" t="inlineStr">
        <is>
          <t>Common shares authorized (in shares)</t>
        </is>
      </c>
      <c r="B5" s="5" t="n">
        <v>400000000</v>
      </c>
      <c r="C5" s="5" t="n">
        <v>400000000</v>
      </c>
    </row>
    <row r="6">
      <c r="A6" s="4" t="inlineStr">
        <is>
          <t>Common shares issued (in shares)</t>
        </is>
      </c>
      <c r="B6" s="5" t="n">
        <v>261900000</v>
      </c>
      <c r="C6" s="5" t="n">
        <v>261300000</v>
      </c>
    </row>
    <row r="7">
      <c r="A7" s="4" t="inlineStr">
        <is>
          <t>Treasury shares (in shares)</t>
        </is>
      </c>
      <c r="B7" s="5" t="n">
        <v>14300000</v>
      </c>
      <c r="C7" s="5" t="n">
        <v>14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63.4</v>
      </c>
      <c r="C4" s="6" t="n">
        <v>9.800000000000001</v>
      </c>
    </row>
    <row r="5">
      <c r="A5" s="4" t="inlineStr">
        <is>
          <t>Net income (loss) from discontinued operations, net of tax</t>
        </is>
      </c>
      <c r="B5" s="5" t="n">
        <v>2</v>
      </c>
      <c r="C5" s="8" t="n">
        <v>-0.9</v>
      </c>
    </row>
    <row r="6">
      <c r="A6" s="4" t="inlineStr">
        <is>
          <t>Net income from continuing operations</t>
        </is>
      </c>
      <c r="B6" s="8" t="n">
        <v>161.4</v>
      </c>
      <c r="C6" s="8" t="n">
        <v>10.7</v>
      </c>
    </row>
    <row r="7">
      <c r="A7" s="3" t="inlineStr">
        <is>
          <t>Reconciliations of net income from continuing operations to net cash flows provided by operating activities:</t>
        </is>
      </c>
    </row>
    <row r="8">
      <c r="A8" s="4" t="inlineStr">
        <is>
          <t>Depreciation and amortization</t>
        </is>
      </c>
      <c r="B8" s="8" t="n">
        <v>79.2</v>
      </c>
      <c r="C8" s="8" t="n">
        <v>79.3</v>
      </c>
    </row>
    <row r="9">
      <c r="A9" s="4" t="inlineStr">
        <is>
          <t>Deferred income taxes</t>
        </is>
      </c>
      <c r="B9" s="8" t="n">
        <v>-35.7</v>
      </c>
      <c r="C9" s="8" t="n">
        <v>-0.7</v>
      </c>
    </row>
    <row r="10">
      <c r="A10" s="4" t="inlineStr">
        <is>
          <t>Foreign exchange (gain) loss</t>
        </is>
      </c>
      <c r="B10" s="8" t="n">
        <v>-20.4</v>
      </c>
      <c r="C10" s="8" t="n">
        <v>37.9</v>
      </c>
    </row>
    <row r="11">
      <c r="A11" s="4" t="inlineStr">
        <is>
          <t>Incentive stock compensation</t>
        </is>
      </c>
      <c r="B11" s="8" t="n">
        <v>21.3</v>
      </c>
      <c r="C11" s="8" t="n">
        <v>3.4</v>
      </c>
    </row>
    <row r="12">
      <c r="A12" s="4" t="inlineStr">
        <is>
          <t>Other, net</t>
        </is>
      </c>
      <c r="B12" s="8" t="n">
        <v>0.8</v>
      </c>
      <c r="C12" s="5" t="n">
        <v>10</v>
      </c>
    </row>
    <row r="13">
      <c r="A13" s="3" t="inlineStr">
        <is>
          <t>Changes in assets and liabilities, net of acquisitions:</t>
        </is>
      </c>
    </row>
    <row r="14">
      <c r="A14" s="4" t="inlineStr">
        <is>
          <t>Accounts receivable</t>
        </is>
      </c>
      <c r="B14" s="5" t="n">
        <v>-38</v>
      </c>
      <c r="C14" s="8" t="n">
        <v>43.5</v>
      </c>
    </row>
    <row r="15">
      <c r="A15" s="4" t="inlineStr">
        <is>
          <t>Inventories</t>
        </is>
      </c>
      <c r="B15" s="8" t="n">
        <v>-67.90000000000001</v>
      </c>
      <c r="C15" s="8" t="n">
        <v>-15.9</v>
      </c>
    </row>
    <row r="16">
      <c r="A16" s="4" t="inlineStr">
        <is>
          <t>Accounts payable</t>
        </is>
      </c>
      <c r="B16" s="8" t="n">
        <v>37.8</v>
      </c>
      <c r="C16" s="8" t="n">
        <v>-13.6</v>
      </c>
    </row>
    <row r="17">
      <c r="A17" s="4" t="inlineStr">
        <is>
          <t>Accrued expenses</t>
        </is>
      </c>
      <c r="B17" s="8" t="n">
        <v>-8.800000000000001</v>
      </c>
      <c r="C17" s="8" t="n">
        <v>-22.2</v>
      </c>
    </row>
    <row r="18">
      <c r="A18" s="4" t="inlineStr">
        <is>
          <t>Prepaid expenses and other current assets</t>
        </is>
      </c>
      <c r="B18" s="8" t="n">
        <v>-14.8</v>
      </c>
      <c r="C18" s="8" t="n">
        <v>-7.2</v>
      </c>
    </row>
    <row r="19">
      <c r="A19" s="4" t="inlineStr">
        <is>
          <t>Other assets and liabilities</t>
        </is>
      </c>
      <c r="B19" s="8" t="n">
        <v>-1.9</v>
      </c>
      <c r="C19" s="8" t="n">
        <v>-0.5</v>
      </c>
    </row>
    <row r="20">
      <c r="A20" s="4" t="inlineStr">
        <is>
          <t>Net cash flows provided by operating activities of continuing operations</t>
        </is>
      </c>
      <c r="B20" s="5" t="n">
        <v>113</v>
      </c>
      <c r="C20" s="8" t="n">
        <v>124.7</v>
      </c>
    </row>
    <row r="21">
      <c r="A21" s="3" t="inlineStr">
        <is>
          <t>Cash flows from investing activities:</t>
        </is>
      </c>
    </row>
    <row r="22">
      <c r="A22" s="4" t="inlineStr">
        <is>
          <t>Capital expenditures</t>
        </is>
      </c>
      <c r="B22" s="8" t="n">
        <v>-17.3</v>
      </c>
      <c r="C22" s="5" t="n">
        <v>-15</v>
      </c>
    </row>
    <row r="23">
      <c r="A23" s="4" t="inlineStr">
        <is>
          <t>Proceeds from disposal of property, plant and equipment</t>
        </is>
      </c>
      <c r="B23" s="5" t="n">
        <v>0</v>
      </c>
      <c r="C23" s="8" t="n">
        <v>1.5</v>
      </c>
    </row>
    <row r="24">
      <c r="A24" s="4" t="inlineStr">
        <is>
          <t>Acquisition of business, net of cash acquired</t>
        </is>
      </c>
      <c r="B24" s="8" t="n">
        <v>-50.9</v>
      </c>
      <c r="C24" s="5" t="n">
        <v>0</v>
      </c>
    </row>
    <row r="25">
      <c r="A25" s="4" t="inlineStr">
        <is>
          <t>Other, net</t>
        </is>
      </c>
      <c r="B25" s="8" t="n">
        <v>19.1</v>
      </c>
      <c r="C25" s="8" t="n">
        <v>-5.7</v>
      </c>
    </row>
    <row r="26">
      <c r="A26" s="4" t="inlineStr">
        <is>
          <t>Net cash flows used in investing activities of continuing operations</t>
        </is>
      </c>
      <c r="B26" s="8" t="n">
        <v>-49.1</v>
      </c>
      <c r="C26" s="8" t="n">
        <v>-19.2</v>
      </c>
    </row>
    <row r="27">
      <c r="A27" s="3" t="inlineStr">
        <is>
          <t>Cash flows from financing activities:</t>
        </is>
      </c>
    </row>
    <row r="28">
      <c r="A28" s="4" t="inlineStr">
        <is>
          <t>Repayments of borrowings</t>
        </is>
      </c>
      <c r="B28" s="8" t="n">
        <v>-3.7</v>
      </c>
      <c r="C28" s="8" t="n">
        <v>-3.9</v>
      </c>
    </row>
    <row r="29">
      <c r="A29" s="4" t="inlineStr">
        <is>
          <t>Repurchases of common stock</t>
        </is>
      </c>
      <c r="B29" s="5" t="n">
        <v>0</v>
      </c>
      <c r="C29" s="8" t="n">
        <v>-33.1</v>
      </c>
    </row>
    <row r="30">
      <c r="A30" s="4" t="inlineStr">
        <is>
          <t>Dividends</t>
        </is>
      </c>
      <c r="B30" s="8" t="n">
        <v>-27.2</v>
      </c>
      <c r="C30" s="5" t="n">
        <v>0</v>
      </c>
    </row>
    <row r="31">
      <c r="A31" s="4" t="inlineStr">
        <is>
          <t>Other, net</t>
        </is>
      </c>
      <c r="B31" s="8" t="n">
        <v>-6.4</v>
      </c>
      <c r="C31" s="8" t="n">
        <v>-1.3</v>
      </c>
    </row>
    <row r="32">
      <c r="A32" s="4" t="inlineStr">
        <is>
          <t>Net cash flows used in financing activities of continuing operations</t>
        </is>
      </c>
      <c r="B32" s="8" t="n">
        <v>-37.3</v>
      </c>
      <c r="C32" s="8" t="n">
        <v>-38.3</v>
      </c>
    </row>
    <row r="33">
      <c r="A33" s="3" t="inlineStr">
        <is>
          <t>Cash flows from discontinued operations:</t>
        </is>
      </c>
    </row>
    <row r="34">
      <c r="A34" s="4" t="inlineStr">
        <is>
          <t>Net cash flows used in operating activities of discontinued operations</t>
        </is>
      </c>
      <c r="B34" s="5" t="n">
        <v>0</v>
      </c>
      <c r="C34" s="8" t="n">
        <v>-14.7</v>
      </c>
    </row>
    <row r="35">
      <c r="A35" s="4" t="inlineStr">
        <is>
          <t>Net cash flows used in discontinued operations</t>
        </is>
      </c>
      <c r="B35" s="5" t="n">
        <v>0</v>
      </c>
      <c r="C35" s="8" t="n">
        <v>-14.7</v>
      </c>
    </row>
    <row r="36">
      <c r="A36" s="4" t="inlineStr">
        <is>
          <t>Effect of exchange rate changes on cash and cash equivalents</t>
        </is>
      </c>
      <c r="B36" s="8" t="n">
        <v>-0.1</v>
      </c>
      <c r="C36" s="8" t="n">
        <v>-5.3</v>
      </c>
    </row>
    <row r="37">
      <c r="A37" s="4" t="inlineStr">
        <is>
          <t>Net increase in cash and cash equivalents</t>
        </is>
      </c>
      <c r="B37" s="8" t="n">
        <v>26.5</v>
      </c>
      <c r="C37" s="8" t="n">
        <v>47.2</v>
      </c>
    </row>
    <row r="38">
      <c r="A38" s="4" t="inlineStr">
        <is>
          <t>Cash and cash equivalents at beginning of period</t>
        </is>
      </c>
      <c r="B38" s="8" t="n">
        <v>291.9</v>
      </c>
      <c r="C38" s="8" t="n">
        <v>190.1</v>
      </c>
    </row>
    <row r="39">
      <c r="A39" s="4" t="inlineStr">
        <is>
          <t>Cash and cash equivalents at end of period</t>
        </is>
      </c>
      <c r="B39" s="6" t="n">
        <v>318.4</v>
      </c>
      <c r="C39" s="6" t="n">
        <v>23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15" customWidth="1" min="7" max="7"/>
    <col width="20" customWidth="1" min="8" max="8"/>
    <col width="46" customWidth="1" min="9" max="9"/>
    <col width="27" customWidth="1" min="10" max="10"/>
  </cols>
  <sheetData>
    <row r="1">
      <c r="A1" s="1" t="inlineStr">
        <is>
          <t>CONDENSED CONSOLIDATED STATEMENTS OF CHANGES IN STOCKHOLDERS' EQUITY - USD ($) $ in Millions</t>
        </is>
      </c>
      <c r="B1" s="2" t="inlineStr">
        <is>
          <t>Total</t>
        </is>
      </c>
      <c r="C1" s="2" t="inlineStr">
        <is>
          <t>Total Stockholders' Equity</t>
        </is>
      </c>
      <c r="D1" s="2" t="inlineStr">
        <is>
          <t>Preferred Stock</t>
        </is>
      </c>
      <c r="E1" s="2" t="inlineStr">
        <is>
          <t>Common Stock</t>
        </is>
      </c>
      <c r="F1" s="2" t="inlineStr">
        <is>
          <t>Additional Paid-in Capital</t>
        </is>
      </c>
      <c r="G1" s="2" t="inlineStr">
        <is>
          <t>Treasury Stock</t>
        </is>
      </c>
      <c r="H1" s="2" t="inlineStr">
        <is>
          <t>Accumulated Deficit</t>
        </is>
      </c>
      <c r="I1" s="2" t="inlineStr">
        <is>
          <t>Accumulated Other Comprehensive (Loss) Income</t>
        </is>
      </c>
      <c r="J1" s="2" t="inlineStr">
        <is>
          <t>Non- controlling Interests</t>
        </is>
      </c>
    </row>
    <row r="2">
      <c r="A2" s="4" t="inlineStr">
        <is>
          <t>Balance at Dec. 31, 2019</t>
        </is>
      </c>
      <c r="B2" s="6" t="n">
        <v>2219.3</v>
      </c>
      <c r="C2" s="6" t="n">
        <v>2220.9</v>
      </c>
      <c r="D2" s="7" t="n">
        <v>0</v>
      </c>
      <c r="E2" s="6" t="n">
        <v>2.6</v>
      </c>
      <c r="F2" s="6" t="n">
        <v>4114.2</v>
      </c>
      <c r="G2" s="6" t="n">
        <v>-78.90000000000001</v>
      </c>
      <c r="H2" s="6" t="n">
        <v>-1536.5</v>
      </c>
      <c r="I2" s="6" t="n">
        <v>-280.5</v>
      </c>
      <c r="J2" s="6" t="n">
        <v>-1.6</v>
      </c>
    </row>
    <row r="3">
      <c r="A3" s="4" t="inlineStr">
        <is>
          <t>Balance (in shares) at Dec. 31, 2019</t>
        </is>
      </c>
      <c r="D3" s="5" t="n">
        <v>2000000</v>
      </c>
      <c r="E3" s="5" t="n">
        <v>258428333</v>
      </c>
      <c r="G3" s="5" t="n">
        <v>8277198</v>
      </c>
    </row>
    <row r="4">
      <c r="A4" s="3" t="inlineStr">
        <is>
          <t>Increase (Decrease) in Stockholders' Equity</t>
        </is>
      </c>
    </row>
    <row r="5">
      <c r="A5" s="4" t="inlineStr">
        <is>
          <t>Net income</t>
        </is>
      </c>
      <c r="B5" s="8" t="n">
        <v>9.800000000000001</v>
      </c>
      <c r="C5" s="8" t="n">
        <v>9.800000000000001</v>
      </c>
      <c r="H5" s="8" t="n">
        <v>9.800000000000001</v>
      </c>
    </row>
    <row r="6">
      <c r="A6" s="4" t="inlineStr">
        <is>
          <t>Other comprehensive income, net of taxes</t>
        </is>
      </c>
      <c r="B6" s="8" t="n">
        <v>-43.3</v>
      </c>
      <c r="C6" s="8" t="n">
        <v>-43.3</v>
      </c>
      <c r="I6" s="8" t="n">
        <v>-43.3</v>
      </c>
    </row>
    <row r="7">
      <c r="A7" s="4" t="inlineStr">
        <is>
          <t>Exercise/ vesting of share based compensation</t>
        </is>
      </c>
      <c r="B7" s="8" t="n">
        <v>-1.8</v>
      </c>
      <c r="C7" s="8" t="n">
        <v>-1.8</v>
      </c>
      <c r="F7" s="8" t="n">
        <v>0.2</v>
      </c>
      <c r="G7" s="7" t="n">
        <v>-2</v>
      </c>
    </row>
    <row r="8">
      <c r="A8" s="4" t="inlineStr">
        <is>
          <t>Exercise/ vesting of share based compensation (in shares)</t>
        </is>
      </c>
      <c r="E8" s="5" t="n">
        <v>557541</v>
      </c>
      <c r="G8" s="5" t="n">
        <v>170227</v>
      </c>
    </row>
    <row r="9">
      <c r="A9" s="4" t="inlineStr">
        <is>
          <t>Issuance of common stock under ESPP</t>
        </is>
      </c>
      <c r="B9" s="8" t="n">
        <v>0.5</v>
      </c>
      <c r="C9" s="8" t="n">
        <v>0.5</v>
      </c>
      <c r="F9" s="8" t="n">
        <v>0.5</v>
      </c>
    </row>
    <row r="10">
      <c r="A10" s="4" t="inlineStr">
        <is>
          <t>Issuance of common stock under ESPP (in shares)</t>
        </is>
      </c>
      <c r="E10" s="5" t="n">
        <v>58566</v>
      </c>
    </row>
    <row r="11">
      <c r="A11" s="4" t="inlineStr">
        <is>
          <t>Preferred stock conversion (in shares)</t>
        </is>
      </c>
      <c r="D11" s="5" t="n">
        <v>-2000000</v>
      </c>
      <c r="E11" s="5" t="n">
        <v>2000000</v>
      </c>
    </row>
    <row r="12">
      <c r="A12" s="4" t="inlineStr">
        <is>
          <t>Repurchases of common stock</t>
        </is>
      </c>
      <c r="B12" s="8" t="n">
        <v>-33.1</v>
      </c>
      <c r="C12" s="8" t="n">
        <v>-33.1</v>
      </c>
      <c r="G12" s="6" t="n">
        <v>-33.1</v>
      </c>
    </row>
    <row r="13">
      <c r="A13" s="4" t="inlineStr">
        <is>
          <t>Repurchases of common stock (in shares)</t>
        </is>
      </c>
      <c r="G13" s="5" t="n">
        <v>3742488</v>
      </c>
    </row>
    <row r="14">
      <c r="A14" s="4" t="inlineStr">
        <is>
          <t>Equity compensation expense</t>
        </is>
      </c>
      <c r="B14" s="8" t="n">
        <v>3.8</v>
      </c>
      <c r="C14" s="8" t="n">
        <v>3.8</v>
      </c>
      <c r="F14" s="8" t="n">
        <v>3.8</v>
      </c>
    </row>
    <row r="15">
      <c r="A15" s="4" t="inlineStr">
        <is>
          <t>Changes in non-controlling interests</t>
        </is>
      </c>
      <c r="B15" s="8" t="n">
        <v>-0.1</v>
      </c>
      <c r="J15" s="8" t="n">
        <v>-0.1</v>
      </c>
    </row>
    <row r="16">
      <c r="A16" s="4" t="inlineStr">
        <is>
          <t>Balance at Jun. 30, 2020</t>
        </is>
      </c>
      <c r="B16" s="8" t="n">
        <v>2155.1</v>
      </c>
      <c r="C16" s="8" t="n">
        <v>2156.8</v>
      </c>
      <c r="D16" s="7" t="n">
        <v>0</v>
      </c>
      <c r="E16" s="6" t="n">
        <v>2.6</v>
      </c>
      <c r="F16" s="8" t="n">
        <v>4118.7</v>
      </c>
      <c r="G16" s="7" t="n">
        <v>-114</v>
      </c>
      <c r="H16" s="8" t="n">
        <v>-1526.7</v>
      </c>
      <c r="I16" s="8" t="n">
        <v>-323.8</v>
      </c>
      <c r="J16" s="8" t="n">
        <v>-1.7</v>
      </c>
    </row>
    <row r="17">
      <c r="A17" s="4" t="inlineStr">
        <is>
          <t>Balance (in shares) at Jun. 30, 2020</t>
        </is>
      </c>
      <c r="D17" s="5" t="n">
        <v>0</v>
      </c>
      <c r="E17" s="5" t="n">
        <v>261044440</v>
      </c>
      <c r="G17" s="5" t="n">
        <v>12189913</v>
      </c>
    </row>
    <row r="18">
      <c r="A18" s="4" t="inlineStr">
        <is>
          <t>Balance at Mar. 31, 2020</t>
        </is>
      </c>
      <c r="B18" s="8" t="n">
        <v>2141.4</v>
      </c>
      <c r="C18" s="5" t="n">
        <v>2143</v>
      </c>
      <c r="E18" s="6" t="n">
        <v>2.6</v>
      </c>
      <c r="F18" s="8" t="n">
        <v>4117.1</v>
      </c>
      <c r="G18" s="6" t="n">
        <v>-113.9</v>
      </c>
      <c r="H18" s="8" t="n">
        <v>-1527.9</v>
      </c>
      <c r="I18" s="8" t="n">
        <v>-334.9</v>
      </c>
      <c r="J18" s="8" t="n">
        <v>-1.6</v>
      </c>
    </row>
    <row r="19">
      <c r="A19" s="4" t="inlineStr">
        <is>
          <t>Balance (in shares) at Mar. 31, 2020</t>
        </is>
      </c>
      <c r="E19" s="5" t="n">
        <v>260933009</v>
      </c>
      <c r="G19" s="5" t="n">
        <v>12182019</v>
      </c>
    </row>
    <row r="20">
      <c r="A20" s="3" t="inlineStr">
        <is>
          <t>Increase (Decrease) in Stockholders' Equity</t>
        </is>
      </c>
    </row>
    <row r="21">
      <c r="A21" s="4" t="inlineStr">
        <is>
          <t>Net income</t>
        </is>
      </c>
      <c r="B21" s="8" t="n">
        <v>1.2</v>
      </c>
      <c r="C21" s="8" t="n">
        <v>1.2</v>
      </c>
      <c r="H21" s="8" t="n">
        <v>1.2</v>
      </c>
    </row>
    <row r="22">
      <c r="A22" s="4" t="inlineStr">
        <is>
          <t>Other comprehensive income, net of taxes</t>
        </is>
      </c>
      <c r="B22" s="8" t="n">
        <v>11.1</v>
      </c>
      <c r="C22" s="8" t="n">
        <v>11.1</v>
      </c>
      <c r="I22" s="8" t="n">
        <v>11.1</v>
      </c>
    </row>
    <row r="23">
      <c r="A23" s="4" t="inlineStr">
        <is>
          <t>Exercise/ vesting of share based compensation</t>
        </is>
      </c>
      <c r="B23" s="8" t="n">
        <v>-0.1</v>
      </c>
      <c r="C23" s="8" t="n">
        <v>-0.1</v>
      </c>
      <c r="G23" s="6" t="n">
        <v>-0.1</v>
      </c>
    </row>
    <row r="24">
      <c r="A24" s="4" t="inlineStr">
        <is>
          <t>Exercise/ vesting of share based compensation (in shares)</t>
        </is>
      </c>
      <c r="E24" s="5" t="n">
        <v>81554</v>
      </c>
      <c r="G24" s="5" t="n">
        <v>7894</v>
      </c>
    </row>
    <row r="25">
      <c r="A25" s="4" t="inlineStr">
        <is>
          <t>Issuance of common stock under ESPP</t>
        </is>
      </c>
      <c r="B25" s="8" t="n">
        <v>0.2</v>
      </c>
      <c r="C25" s="8" t="n">
        <v>0.2</v>
      </c>
      <c r="F25" s="8" t="n">
        <v>0.2</v>
      </c>
    </row>
    <row r="26">
      <c r="A26" s="4" t="inlineStr">
        <is>
          <t>Issuance of common stock under ESPP (in shares)</t>
        </is>
      </c>
      <c r="E26" s="5" t="n">
        <v>29877</v>
      </c>
    </row>
    <row r="27">
      <c r="A27" s="4" t="inlineStr">
        <is>
          <t>Equity compensation expense</t>
        </is>
      </c>
      <c r="B27" s="8" t="n">
        <v>1.4</v>
      </c>
      <c r="C27" s="8" t="n">
        <v>1.4</v>
      </c>
      <c r="F27" s="8" t="n">
        <v>1.4</v>
      </c>
    </row>
    <row r="28">
      <c r="A28" s="4" t="inlineStr">
        <is>
          <t>Changes in non-controlling interests</t>
        </is>
      </c>
      <c r="B28" s="8" t="n">
        <v>-0.1</v>
      </c>
      <c r="J28" s="8" t="n">
        <v>-0.1</v>
      </c>
    </row>
    <row r="29">
      <c r="A29" s="4" t="inlineStr">
        <is>
          <t>Balance at Jun. 30, 2020</t>
        </is>
      </c>
      <c r="B29" s="8" t="n">
        <v>2155.1</v>
      </c>
      <c r="C29" s="8" t="n">
        <v>2156.8</v>
      </c>
      <c r="D29" s="7" t="n">
        <v>0</v>
      </c>
      <c r="E29" s="6" t="n">
        <v>2.6</v>
      </c>
      <c r="F29" s="8" t="n">
        <v>4118.7</v>
      </c>
      <c r="G29" s="7" t="n">
        <v>-114</v>
      </c>
      <c r="H29" s="8" t="n">
        <v>-1526.7</v>
      </c>
      <c r="I29" s="8" t="n">
        <v>-323.8</v>
      </c>
      <c r="J29" s="8" t="n">
        <v>-1.7</v>
      </c>
    </row>
    <row r="30">
      <c r="A30" s="4" t="inlineStr">
        <is>
          <t>Balance (in shares) at Jun. 30, 2020</t>
        </is>
      </c>
      <c r="D30" s="5" t="n">
        <v>0</v>
      </c>
      <c r="E30" s="5" t="n">
        <v>261044440</v>
      </c>
      <c r="G30" s="5" t="n">
        <v>12189913</v>
      </c>
    </row>
    <row r="31">
      <c r="A31" s="4" t="inlineStr">
        <is>
          <t>Balance at Dec. 31, 2020</t>
        </is>
      </c>
      <c r="B31" s="8" t="n">
        <v>2318.1</v>
      </c>
      <c r="C31" s="8" t="n">
        <v>2319.8</v>
      </c>
      <c r="E31" s="6" t="n">
        <v>2.6</v>
      </c>
      <c r="F31" s="8" t="n">
        <v>4122.9</v>
      </c>
      <c r="G31" s="6" t="n">
        <v>-137.7</v>
      </c>
      <c r="H31" s="8" t="n">
        <v>-1473.2</v>
      </c>
      <c r="I31" s="8" t="n">
        <v>-194.8</v>
      </c>
      <c r="J31" s="8" t="n">
        <v>-1.7</v>
      </c>
    </row>
    <row r="32">
      <c r="A32" s="4" t="inlineStr">
        <is>
          <t>Balance (in shares) at Dec. 31, 2020</t>
        </is>
      </c>
      <c r="E32" s="5" t="n">
        <v>261330127</v>
      </c>
      <c r="G32" s="5" t="n">
        <v>14229280</v>
      </c>
    </row>
    <row r="33">
      <c r="A33" s="3" t="inlineStr">
        <is>
          <t>Increase (Decrease) in Stockholders' Equity</t>
        </is>
      </c>
    </row>
    <row r="34">
      <c r="A34" s="4" t="inlineStr">
        <is>
          <t>Net income</t>
        </is>
      </c>
      <c r="B34" s="8" t="n">
        <v>163.4</v>
      </c>
      <c r="C34" s="8" t="n">
        <v>163.4</v>
      </c>
      <c r="H34" s="8" t="n">
        <v>163.4</v>
      </c>
    </row>
    <row r="35">
      <c r="A35" s="4" t="inlineStr">
        <is>
          <t>Other comprehensive income, net of taxes</t>
        </is>
      </c>
      <c r="B35" s="8" t="n">
        <v>-8.199999999999999</v>
      </c>
      <c r="C35" s="8" t="n">
        <v>-8.199999999999999</v>
      </c>
      <c r="I35" s="8" t="n">
        <v>-8.199999999999999</v>
      </c>
    </row>
    <row r="36">
      <c r="A36" s="4" t="inlineStr">
        <is>
          <t>Exercise/ vesting of share based compensation</t>
        </is>
      </c>
      <c r="B36" s="8" t="n">
        <v>0.3</v>
      </c>
      <c r="C36" s="8" t="n">
        <v>0.3</v>
      </c>
      <c r="F36" s="5" t="n">
        <v>2</v>
      </c>
      <c r="G36" s="6" t="n">
        <v>-1.7</v>
      </c>
    </row>
    <row r="37">
      <c r="A37" s="4" t="inlineStr">
        <is>
          <t>Exercise/ vesting of share based compensation (in shares)</t>
        </is>
      </c>
      <c r="E37" s="5" t="n">
        <v>514410</v>
      </c>
      <c r="G37" s="5" t="n">
        <v>95453</v>
      </c>
    </row>
    <row r="38">
      <c r="A38" s="4" t="inlineStr">
        <is>
          <t>Issuance of common stock under ESPP</t>
        </is>
      </c>
      <c r="B38" s="8" t="n">
        <v>0.5</v>
      </c>
      <c r="C38" s="8" t="n">
        <v>0.5</v>
      </c>
      <c r="F38" s="8" t="n">
        <v>0.5</v>
      </c>
    </row>
    <row r="39">
      <c r="A39" s="4" t="inlineStr">
        <is>
          <t>Issuance of common stock under ESPP (in shares)</t>
        </is>
      </c>
      <c r="E39" s="5" t="n">
        <v>40644</v>
      </c>
    </row>
    <row r="40">
      <c r="A40" s="4" t="inlineStr">
        <is>
          <t>Repurchases of common stock (in shares)</t>
        </is>
      </c>
      <c r="G40" s="5" t="n">
        <v>1700</v>
      </c>
    </row>
    <row r="41">
      <c r="A41" s="4" t="inlineStr">
        <is>
          <t>Dividends</t>
        </is>
      </c>
      <c r="B41" s="8" t="n">
        <v>-27.3</v>
      </c>
      <c r="C41" s="8" t="n">
        <v>-27.3</v>
      </c>
      <c r="H41" s="8" t="n">
        <v>-27.3</v>
      </c>
    </row>
    <row r="42">
      <c r="A42" s="4" t="inlineStr">
        <is>
          <t>Equity compensation expense</t>
        </is>
      </c>
      <c r="B42" s="8" t="n">
        <v>21.5</v>
      </c>
      <c r="C42" s="8" t="n">
        <v>21.5</v>
      </c>
      <c r="F42" s="8" t="n">
        <v>21.5</v>
      </c>
    </row>
    <row r="43">
      <c r="A43" s="4" t="inlineStr">
        <is>
          <t>Balance at Jun. 30, 2021</t>
        </is>
      </c>
      <c r="B43" s="8" t="n">
        <v>2468.3</v>
      </c>
      <c r="C43" s="5" t="n">
        <v>2470</v>
      </c>
      <c r="E43" s="6" t="n">
        <v>2.6</v>
      </c>
      <c r="F43" s="8" t="n">
        <v>4146.9</v>
      </c>
      <c r="G43" s="6" t="n">
        <v>-139.4</v>
      </c>
      <c r="H43" s="8" t="n">
        <v>-1337.1</v>
      </c>
      <c r="I43" s="5" t="n">
        <v>-203</v>
      </c>
      <c r="J43" s="8" t="n">
        <v>-1.7</v>
      </c>
    </row>
    <row r="44">
      <c r="A44" s="4" t="inlineStr">
        <is>
          <t>Balance (in shares) at Jun. 30, 2021</t>
        </is>
      </c>
      <c r="E44" s="5" t="n">
        <v>261885181</v>
      </c>
      <c r="G44" s="5" t="n">
        <v>14326433</v>
      </c>
    </row>
    <row r="45">
      <c r="A45" s="4" t="inlineStr">
        <is>
          <t>Balance at Mar. 31, 2021</t>
        </is>
      </c>
      <c r="B45" s="8" t="n">
        <v>2347.8</v>
      </c>
      <c r="C45" s="8" t="n">
        <v>2349.5</v>
      </c>
      <c r="E45" s="6" t="n">
        <v>2.6</v>
      </c>
      <c r="F45" s="8" t="n">
        <v>4129.5</v>
      </c>
      <c r="G45" s="6" t="n">
        <v>-139.2</v>
      </c>
      <c r="H45" s="8" t="n">
        <v>-1403.3</v>
      </c>
      <c r="I45" s="8" t="n">
        <v>-240.1</v>
      </c>
      <c r="J45" s="8" t="n">
        <v>-1.7</v>
      </c>
    </row>
    <row r="46">
      <c r="A46" s="4" t="inlineStr">
        <is>
          <t>Balance (in shares) at Mar. 31, 2021</t>
        </is>
      </c>
      <c r="E46" s="5" t="n">
        <v>261768818</v>
      </c>
      <c r="G46" s="5" t="n">
        <v>14315406</v>
      </c>
    </row>
    <row r="47">
      <c r="A47" s="3" t="inlineStr">
        <is>
          <t>Increase (Decrease) in Stockholders' Equity</t>
        </is>
      </c>
    </row>
    <row r="48">
      <c r="A48" s="4" t="inlineStr">
        <is>
          <t>Net income</t>
        </is>
      </c>
      <c r="B48" s="8" t="n">
        <v>81.09999999999999</v>
      </c>
      <c r="C48" s="8" t="n">
        <v>81.09999999999999</v>
      </c>
      <c r="H48" s="8" t="n">
        <v>81.09999999999999</v>
      </c>
    </row>
    <row r="49">
      <c r="A49" s="4" t="inlineStr">
        <is>
          <t>Other comprehensive income, net of taxes</t>
        </is>
      </c>
      <c r="B49" s="8" t="n">
        <v>37.1</v>
      </c>
      <c r="C49" s="8" t="n">
        <v>37.1</v>
      </c>
      <c r="I49" s="8" t="n">
        <v>37.1</v>
      </c>
    </row>
    <row r="50">
      <c r="A50" s="4" t="inlineStr">
        <is>
          <t>Exercise/ vesting of share based compensation</t>
        </is>
      </c>
      <c r="B50" s="8" t="n">
        <v>-0.1</v>
      </c>
      <c r="C50" s="8" t="n">
        <v>-0.1</v>
      </c>
      <c r="F50" s="8" t="n">
        <v>0.1</v>
      </c>
      <c r="G50" s="6" t="n">
        <v>-0.2</v>
      </c>
    </row>
    <row r="51">
      <c r="A51" s="4" t="inlineStr">
        <is>
          <t>Exercise/ vesting of share based compensation (in shares)</t>
        </is>
      </c>
      <c r="E51" s="5" t="n">
        <v>97997</v>
      </c>
      <c r="G51" s="5" t="n">
        <v>11027</v>
      </c>
    </row>
    <row r="52">
      <c r="A52" s="4" t="inlineStr">
        <is>
          <t>Issuance of common stock under ESPP</t>
        </is>
      </c>
      <c r="B52" s="8" t="n">
        <v>0.2</v>
      </c>
      <c r="C52" s="8" t="n">
        <v>0.2</v>
      </c>
      <c r="F52" s="8" t="n">
        <v>0.2</v>
      </c>
    </row>
    <row r="53">
      <c r="A53" s="4" t="inlineStr">
        <is>
          <t>Issuance of common stock under ESPP (in shares)</t>
        </is>
      </c>
      <c r="E53" s="5" t="n">
        <v>18366</v>
      </c>
    </row>
    <row r="54">
      <c r="A54" s="4" t="inlineStr">
        <is>
          <t>Dividends</t>
        </is>
      </c>
      <c r="B54" s="8" t="n">
        <v>-14.9</v>
      </c>
      <c r="C54" s="8" t="n">
        <v>-14.9</v>
      </c>
      <c r="H54" s="8" t="n">
        <v>-14.9</v>
      </c>
    </row>
    <row r="55">
      <c r="A55" s="4" t="inlineStr">
        <is>
          <t>Equity compensation expense</t>
        </is>
      </c>
      <c r="B55" s="8" t="n">
        <v>17.1</v>
      </c>
      <c r="C55" s="8" t="n">
        <v>17.1</v>
      </c>
      <c r="F55" s="8" t="n">
        <v>17.1</v>
      </c>
    </row>
    <row r="56">
      <c r="A56" s="4" t="inlineStr">
        <is>
          <t>Balance at Jun. 30, 2021</t>
        </is>
      </c>
      <c r="B56" s="6" t="n">
        <v>2468.3</v>
      </c>
      <c r="C56" s="7" t="n">
        <v>2470</v>
      </c>
      <c r="E56" s="6" t="n">
        <v>2.6</v>
      </c>
      <c r="F56" s="6" t="n">
        <v>4146.9</v>
      </c>
      <c r="G56" s="6" t="n">
        <v>-139.4</v>
      </c>
      <c r="H56" s="6" t="n">
        <v>-1337.1</v>
      </c>
      <c r="I56" s="7" t="n">
        <v>-203</v>
      </c>
      <c r="J56" s="6" t="n">
        <v>-1.7</v>
      </c>
    </row>
    <row r="57">
      <c r="A57" s="4" t="inlineStr">
        <is>
          <t>Balance (in shares) at Jun. 30, 2021</t>
        </is>
      </c>
      <c r="E57" s="5" t="n">
        <v>261885181</v>
      </c>
      <c r="G57" s="5" t="n">
        <v>143264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Parenthetical) - $ / shares</t>
        </is>
      </c>
      <c r="B1" s="2" t="inlineStr">
        <is>
          <t>3 Months Ended</t>
        </is>
      </c>
      <c r="C1" s="2" t="inlineStr">
        <is>
          <t>6 Months Ended</t>
        </is>
      </c>
    </row>
    <row r="2">
      <c r="B2" s="2" t="inlineStr">
        <is>
          <t>Jun. 30, 2021</t>
        </is>
      </c>
      <c r="C2" s="2" t="inlineStr">
        <is>
          <t>Jun. 30, 2021</t>
        </is>
      </c>
    </row>
    <row r="3">
      <c r="A3" s="3" t="inlineStr">
        <is>
          <t>Statement of Stockholders' Equity [Abstract]</t>
        </is>
      </c>
    </row>
    <row r="4">
      <c r="A4" s="4" t="inlineStr">
        <is>
          <t>Dividends declared (per share)</t>
        </is>
      </c>
      <c r="B4" s="9" t="n">
        <v>0.06</v>
      </c>
      <c r="C4" s="9" t="n">
        <v>0.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6:08Z</dcterms:created>
  <dcterms:modified xmlns:dcterms="http://purl.org/dc/terms/" xmlns:xsi="http://www.w3.org/2001/XMLSchema-instance" xsi:type="dcterms:W3CDTF">2021-07-29T20:16:08Z</dcterms:modified>
</cp:coreProperties>
</file>